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from Contracts with Cus" sheetId="10" state="visible" r:id="rId10"/>
    <sheet xmlns:r="http://schemas.openxmlformats.org/officeDocument/2006/relationships" name="Accounts Receivables" sheetId="11" state="visible" r:id="rId11"/>
    <sheet xmlns:r="http://schemas.openxmlformats.org/officeDocument/2006/relationships" name="Identifiable Intangible Assets" sheetId="12" state="visible" r:id="rId12"/>
    <sheet xmlns:r="http://schemas.openxmlformats.org/officeDocument/2006/relationships" name="Share-Based Compensation" sheetId="13" state="visible" r:id="rId13"/>
    <sheet xmlns:r="http://schemas.openxmlformats.org/officeDocument/2006/relationships" name="Defined Benefit Plan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parate Financial Information "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New Accounting Pronouncements (" sheetId="22" state="visible" r:id="rId22"/>
    <sheet xmlns:r="http://schemas.openxmlformats.org/officeDocument/2006/relationships" name="Revenue from Contracts with C23" sheetId="23" state="visible" r:id="rId23"/>
    <sheet xmlns:r="http://schemas.openxmlformats.org/officeDocument/2006/relationships" name="Accounts Receivables (Tables)" sheetId="24" state="visible" r:id="rId24"/>
    <sheet xmlns:r="http://schemas.openxmlformats.org/officeDocument/2006/relationships" name="Identifiable Intangible Assets " sheetId="25" state="visible" r:id="rId25"/>
    <sheet xmlns:r="http://schemas.openxmlformats.org/officeDocument/2006/relationships" name="Defined Benefit Plans (Tables)"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Separate Financial Informatio29" sheetId="29" state="visible" r:id="rId29"/>
    <sheet xmlns:r="http://schemas.openxmlformats.org/officeDocument/2006/relationships" name="Basis of Presentation - Additio" sheetId="30" state="visible" r:id="rId30"/>
    <sheet xmlns:r="http://schemas.openxmlformats.org/officeDocument/2006/relationships" name="Basis of Presentation - Calcula" sheetId="31" state="visible" r:id="rId31"/>
    <sheet xmlns:r="http://schemas.openxmlformats.org/officeDocument/2006/relationships" name="New Accounting Pronouncements -" sheetId="32" state="visible" r:id="rId32"/>
    <sheet xmlns:r="http://schemas.openxmlformats.org/officeDocument/2006/relationships" name="New Accounting Pronouncements33" sheetId="33" state="visible" r:id="rId33"/>
    <sheet xmlns:r="http://schemas.openxmlformats.org/officeDocument/2006/relationships" name="New Accounting Pronouncements34" sheetId="34" state="visible" r:id="rId34"/>
    <sheet xmlns:r="http://schemas.openxmlformats.org/officeDocument/2006/relationships" name="Revenue from Contracts with C35" sheetId="35" state="visible" r:id="rId35"/>
    <sheet xmlns:r="http://schemas.openxmlformats.org/officeDocument/2006/relationships" name="Revenue from Contracts with C36" sheetId="36" state="visible" r:id="rId36"/>
    <sheet xmlns:r="http://schemas.openxmlformats.org/officeDocument/2006/relationships" name="Revenue from Contracts with C37" sheetId="37" state="visible" r:id="rId37"/>
    <sheet xmlns:r="http://schemas.openxmlformats.org/officeDocument/2006/relationships" name="Accounts Receivables - Componen" sheetId="38" state="visible" r:id="rId38"/>
    <sheet xmlns:r="http://schemas.openxmlformats.org/officeDocument/2006/relationships" name="Identifiable Intangible Asset39" sheetId="39" state="visible" r:id="rId39"/>
    <sheet xmlns:r="http://schemas.openxmlformats.org/officeDocument/2006/relationships" name="Identifiable Intangible Asset40" sheetId="40" state="visible" r:id="rId40"/>
    <sheet xmlns:r="http://schemas.openxmlformats.org/officeDocument/2006/relationships" name="Share-Based Compensation - Addi" sheetId="41" state="visible" r:id="rId41"/>
    <sheet xmlns:r="http://schemas.openxmlformats.org/officeDocument/2006/relationships" name="Defined Benefit Plans - Compone" sheetId="42" state="visible" r:id="rId42"/>
    <sheet xmlns:r="http://schemas.openxmlformats.org/officeDocument/2006/relationships" name="Debt - Additional Information (" sheetId="43" state="visible" r:id="rId43"/>
    <sheet xmlns:r="http://schemas.openxmlformats.org/officeDocument/2006/relationships" name="Debt - Schedule of Composition " sheetId="44" state="visible" r:id="rId44"/>
    <sheet xmlns:r="http://schemas.openxmlformats.org/officeDocument/2006/relationships" name="Fair Value Measurements - Addit" sheetId="45" state="visible" r:id="rId45"/>
    <sheet xmlns:r="http://schemas.openxmlformats.org/officeDocument/2006/relationships" name="Fair Value Measurements - Other" sheetId="46" state="visible" r:id="rId46"/>
    <sheet xmlns:r="http://schemas.openxmlformats.org/officeDocument/2006/relationships" name="Fair Value Measurements - Fair " sheetId="47" state="visible" r:id="rId47"/>
    <sheet xmlns:r="http://schemas.openxmlformats.org/officeDocument/2006/relationships" name="Income Taxes - Additional Infor" sheetId="48" state="visible" r:id="rId48"/>
    <sheet xmlns:r="http://schemas.openxmlformats.org/officeDocument/2006/relationships" name="Separate Financial Informatio49" sheetId="49" state="visible" r:id="rId49"/>
    <sheet xmlns:r="http://schemas.openxmlformats.org/officeDocument/2006/relationships" name="Separate Financial Informatio50" sheetId="50" state="visible" r:id="rId50"/>
    <sheet xmlns:r="http://schemas.openxmlformats.org/officeDocument/2006/relationships" name="Separate Financial Informatio51" sheetId="51" state="visible" r:id="rId51"/>
    <sheet xmlns:r="http://schemas.openxmlformats.org/officeDocument/2006/relationships" name="Separate Financial Informatio52" sheetId="52" state="visible" r:id="rId52"/>
  </sheets>
  <definedNames/>
  <calcPr calcId="124519" fullCalcOnLoad="1"/>
</workbook>
</file>

<file path=xl/sharedStrings.xml><?xml version="1.0" encoding="utf-8"?>
<sst xmlns="http://schemas.openxmlformats.org/spreadsheetml/2006/main" uniqueCount="495">
  <si>
    <t>Document and Entity Information - shares</t>
  </si>
  <si>
    <t>6 Months Ended</t>
  </si>
  <si>
    <t>Jun. 29, 2018</t>
  </si>
  <si>
    <t>Jul. 30, 2018</t>
  </si>
  <si>
    <t>Document And Entity Information [Abstract]</t>
  </si>
  <si>
    <t>Entity Registrant Name</t>
  </si>
  <si>
    <t>Engility Holdings, Inc.</t>
  </si>
  <si>
    <t>Entity Central Index Key</t>
  </si>
  <si>
    <t>Current Fiscal Year End Date</t>
  </si>
  <si>
    <t>--12-31</t>
  </si>
  <si>
    <t>Entity Filer Category</t>
  </si>
  <si>
    <t>Accelerated Filer</t>
  </si>
  <si>
    <t>Document Type</t>
  </si>
  <si>
    <t>10-Q</t>
  </si>
  <si>
    <t>Document Period End Date</t>
  </si>
  <si>
    <t>Jun. 29,
		2018</t>
  </si>
  <si>
    <t>Document Fiscal Year Focus</t>
  </si>
  <si>
    <t>Document Fiscal Period Focus</t>
  </si>
  <si>
    <t>Q2</t>
  </si>
  <si>
    <t>Trading Symbol</t>
  </si>
  <si>
    <t>EGL</t>
  </si>
  <si>
    <t>Amendment Flag</t>
  </si>
  <si>
    <t>false</t>
  </si>
  <si>
    <t>Entity Common Stock, Shares Outstanding (in shares)</t>
  </si>
  <si>
    <t>Unaudited Consolidated Balance Sheets - USD ($) $ in Thousands</t>
  </si>
  <si>
    <t>Dec. 31, 2017</t>
  </si>
  <si>
    <t>Current assets:</t>
  </si>
  <si>
    <t>Cash and cash equivalents</t>
  </si>
  <si>
    <t>Accounts receivables, net</t>
  </si>
  <si>
    <t>Unbilled receivables</t>
  </si>
  <si>
    <t>Other current assets</t>
  </si>
  <si>
    <t>Total current assets</t>
  </si>
  <si>
    <t>Property, plant and equipment, net</t>
  </si>
  <si>
    <t>Goodwill</t>
  </si>
  <si>
    <t>Identifiable intangible assets, net</t>
  </si>
  <si>
    <t>Deferred tax assets</t>
  </si>
  <si>
    <t>Other assets</t>
  </si>
  <si>
    <t>Total assets</t>
  </si>
  <si>
    <t>Current liabilities:</t>
  </si>
  <si>
    <t>Current portion of long-term debt</t>
  </si>
  <si>
    <t>Accounts payable, trade</t>
  </si>
  <si>
    <t>Accrued employment costs</t>
  </si>
  <si>
    <t>Accrued expenses</t>
  </si>
  <si>
    <t>Advance payments and billings in excess of costs incurred</t>
  </si>
  <si>
    <t>Income tax liabilities</t>
  </si>
  <si>
    <t>Other current liabilities</t>
  </si>
  <si>
    <t>Total current liabilities</t>
  </si>
  <si>
    <t>Long-term debt</t>
  </si>
  <si>
    <t>Other liabilities</t>
  </si>
  <si>
    <t>Total liabilities</t>
  </si>
  <si>
    <t>Commitments and contingencies (Note 10)</t>
  </si>
  <si>
    <t xml:space="preserve"> </t>
  </si>
  <si>
    <t>Equity:</t>
  </si>
  <si>
    <t>Preferred stock, par value $0.01 per share, 25,000 shares authorized, none issued or outstanding as of June 29, 2018 or December 31, 2017</t>
  </si>
  <si>
    <t>Common stock, par value $0.01 per share, 175,000 shares authorized, 36,968 and 36,822 shares issued and outstanding as of June 29, 2018 and December 31, 2017, respectively</t>
  </si>
  <si>
    <t>Additional paid-in capital</t>
  </si>
  <si>
    <t>Accumulated deficit</t>
  </si>
  <si>
    <t>Accumulated other comprehensive loss</t>
  </si>
  <si>
    <t>Total equity attributable to Engility</t>
  </si>
  <si>
    <t>Non-controlling interest</t>
  </si>
  <si>
    <t>Total equity</t>
  </si>
  <si>
    <t>Total liabilities and equity</t>
  </si>
  <si>
    <t>Unaudit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Unaudited Consolidated Statements of Operations - USD ($) shares in Thousands, $ in Thousands</t>
  </si>
  <si>
    <t>3 Months Ended</t>
  </si>
  <si>
    <t>Jun. 30, 2017</t>
  </si>
  <si>
    <t>Income Statement [Abstract]</t>
  </si>
  <si>
    <t>Revenue</t>
  </si>
  <si>
    <t>Costs and expenses</t>
  </si>
  <si>
    <t>Cost of revenue</t>
  </si>
  <si>
    <t>Selling, general and administrative expenses</t>
  </si>
  <si>
    <t>Total costs and expenses</t>
  </si>
  <si>
    <t>Operating income</t>
  </si>
  <si>
    <t>Interest expense, net</t>
  </si>
  <si>
    <t>Other income, net</t>
  </si>
  <si>
    <t>Income before provision for income taxes</t>
  </si>
  <si>
    <t>Provision for income taxes</t>
  </si>
  <si>
    <t>Net income</t>
  </si>
  <si>
    <t>Less: Net income attributable to non-controlling interest</t>
  </si>
  <si>
    <t>Net income attributable to Engility</t>
  </si>
  <si>
    <t>Earnings per share attributable to Engility</t>
  </si>
  <si>
    <t>Basic</t>
  </si>
  <si>
    <t>Diluted</t>
  </si>
  <si>
    <t>Weighted average number of shares outstanding</t>
  </si>
  <si>
    <t>Unaudited Consolidated Statements of Comprehensive Income - USD ($) $ in Thousands</t>
  </si>
  <si>
    <t>Statement Of Income And Comprehensive Income [Abstract]</t>
  </si>
  <si>
    <t>Other comprehensive income (loss), net of tax:</t>
  </si>
  <si>
    <t>Pension liability adjustment, net of tax benefit of $7 and $15 for the three and six months ended June 29, 2018, respectively, and $67 and $77 for the three and six months ended June 30, 2017, respectively</t>
  </si>
  <si>
    <t>Unrealized gain (loss) on derivative instruments, net of tax expense of $219 and $856 for the three and six months ended June 29, 2018, respectively, and net of tax benefit of $428 and $315 for the three and six months ended June 30, 2017, respectively</t>
  </si>
  <si>
    <t>Other comprehensive income (loss), net of tax</t>
  </si>
  <si>
    <t>Comprehensive income</t>
  </si>
  <si>
    <t>Comprehensive income attributable to Engility</t>
  </si>
  <si>
    <t>Unaudited Consolidated Statements of Comprehensive Income (Parenthetical) - USD ($) $ in Thousands</t>
  </si>
  <si>
    <t>Pension liability adjustment, tax benefit</t>
  </si>
  <si>
    <t>Unrealized gain on derivative instruments, tax expense</t>
  </si>
  <si>
    <t>Unaudited Consolidated Statements of Cash Flows - USD ($) $ in Thousands</t>
  </si>
  <si>
    <t>Operating activities:</t>
  </si>
  <si>
    <t>Share-based compensation</t>
  </si>
  <si>
    <t>Depreciation and amortization</t>
  </si>
  <si>
    <t>Loss (gain) on sale of property, plant and equipment</t>
  </si>
  <si>
    <t>Loss on extinguishment of debt</t>
  </si>
  <si>
    <t>Amortization of bank debt fees</t>
  </si>
  <si>
    <t>Deferred income taxes</t>
  </si>
  <si>
    <t>Excess tax deduction on share-based compensation</t>
  </si>
  <si>
    <t>Changes in operating assets and liabilities:</t>
  </si>
  <si>
    <t>Receivables</t>
  </si>
  <si>
    <t>Net cash provided by operating activities</t>
  </si>
  <si>
    <t>Investing activities:</t>
  </si>
  <si>
    <t>Proceeds (payments) from sale of business, net of amount placed in escrow</t>
  </si>
  <si>
    <t>Proceeds from sale of property, plant and equipment</t>
  </si>
  <si>
    <t>Capital expenditures</t>
  </si>
  <si>
    <t>Net cash provided by (used in) investing activities</t>
  </si>
  <si>
    <t>Financing activities:</t>
  </si>
  <si>
    <t>Repayment of long-term debt</t>
  </si>
  <si>
    <t>Gross borrowings from revolving credit facility</t>
  </si>
  <si>
    <t>Gross repayments of revolving credit facility</t>
  </si>
  <si>
    <t>Debt issuance costs</t>
  </si>
  <si>
    <t>Payment of employee withholding taxes on share-based compensation</t>
  </si>
  <si>
    <t>Dividends paid</t>
  </si>
  <si>
    <t>Distributions to non-controlling interest member</t>
  </si>
  <si>
    <t>Net cash used in financing activities</t>
  </si>
  <si>
    <t>Net change in cash and cash equivalents</t>
  </si>
  <si>
    <t>Cash and cash equivalents, beginning of period</t>
  </si>
  <si>
    <t>Cash and cash equivalents, end of period</t>
  </si>
  <si>
    <t>Basis of Presentation</t>
  </si>
  <si>
    <t>Organization Consolidation And Presentation Of Financial Statements [Abstract]</t>
  </si>
  <si>
    <t xml:space="preserve">1.
Basis of Presentation Description of Business: Engility Holdings, Inc. (Engility) has provided mission critical services to the U.S. government for over six decades. Engility has a diversified portfolio that serves the U.S. Department of Defense (DoD), U.S. Department of Justice (DoJ), U.S. Department of State (DoS), Federal Aviation Administration (FAA), Department of Homeland Security (DHS), and space-related and intelligence community agencies, including the National Geospatial-Intelligence Agency (NGA), Defense Intelligence Agency (DIA), the National Reconnaissance Office (NRO), and National Aeronautical and Space Administration (NASA). As used herein, the terms “Engility,” the “Company,” “we,” “us” or “our” refers to (i) Engility and its subsidiaries, for all periods prior to the closing of the TASC, Inc. (TASC) acquisition, and (ii) New Engility and its subsidiaries, for all periods following the TASC acquisition. The TASC acquisition was effected through a new holding company named New East Holdings, Inc. (New Engility). As a result of the business combination, New Engility succeeded to and continues to operate, directly or indirectly, the existing business of Engility and, indirectly, acquired the existing business of TASC. We offer a broad range of services, including specialized technical consulting, program and business support, engineering and technology lifecycle support, information technology modernization and sustainment, supply chain services and logistics management and training and education to the U.S. government worldwide. Engility has no operations other than owning 100% of the capital stock of Engility Corporation (formerly TASC, Inc.), a Massachusetts corporation, and the consolidated financial statements of Engility and its consolidated subsidiaries are identical in all respects to the consolidated financial statements of Engility Corporation and its consolidated subsidiaries. Principles of Consolidation and Basis of Presentation: The Unaudited Consolidated Financial Statements have been prepared in accordance with accounting principles generally accepted in the United States of America (U.S. GAAP) for interim financial information and in accordance with Article 10 of Regulation S-X of the U.S. Securities and Exchange Commission (SEC), and reflect the financial position, results of operations and cash flows of our businesses. Accordingly, they do not include all of the disclosures required by U.S. GAAP for a complete set of annual audited financial statements. All significant intercompany accounts and transactions are eliminated in consolidation. The Unaudited Consolidated Financial Statements include the accounts of the Company and its wholly-owned subsidiaries. The accompanying financial information should be read in conjunction with the consolidated financial statements and notes thereto contained in our Annual Report on Form 10-K filed with the SEC on March 2, 2018 for the year ended December 31, 2017 (the 2017 Form 10-K). In the opinion of management, all adjustments (consisting of normal and recurring adjustments) considered necessary for a fair statement of the results for the interim periods presented have been included. Non-controlling Interest: Engility holds a 50.1% majority interest in Forfeiture Support Associates, LLC (FSA). The results of operations of FSA are included in Engility’s Unaudited Consolidated Financial Statements. The non-controlling interest reported on the Unaudited Consolidated Balance Sheets represents the portion of FSA’s equity that is attributable to the non-controlling interest. Accounting Estimates: The preparation of financial statements in conformity with U.S.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include revenue and profit recognition for performance obligations satisfied over time, the recoverability, useful lives and valuation of identifiable intangible assets and goodwill, income taxes and contingencies. Actual results experienced by the Company may differ materially from management's estimates. Reporting Periods: Our fiscal year begins on January 1 and ends on December 31. Our 2018 fiscal quarters end on March 30, June 29, September 28 and December 31. Our 2017 fiscal quarters ended on March 31, June 30, September 29 and December 31. Revenue Recognition: On January 1, 2018, we adopted Financial Accounting Standards Board (FASB) Accounting Standards Update (ASU) No 2014-09, Revenue from Contracts with Customers (ASC 606) using the modified retrospective method. We recognized the cumulative effect of adopting ASC 606 as a decrease to the opening balance of accumulated deficit as of January 1, 2018 of $0.3 million. Revenue for reporting periods beginning after January 1, 2018 are accounted for and presented in accordance with ASC 606, while prior periods were accounted for and continue to be presented in accordance with ASC 605. For further information on the impact of adoption and additional revenue disclosures refer to Notes 2 and 3, respectively. We account for a contract when both we and our customer have approved the contract and are committed to perform our respective obligations, our and our customer’s rights are identified, payment terms are identified, the contract has commercial substance and collectability of consideration is probable. At contract inception, we identify the distinct goods or services promised in the contract, which are referred to as performance obligations. Then we determine the transaction price for the contract, which is the consideration that we expect to be entitled in exchange for the promised goods or services. The transaction price can be a fixed or variable amount. It is common for our contracts to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We estimate variable consideration as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historical, current and forecasted information that is reasonably available to us. The transaction price is allocated to each performance obligation using our best estimate of the standalone selling price of each distinct good or service promised in the contract. The primary method used to estimate standalone selling price is the expected cost plus a margin approach, under which we forecast our expected costs of satisfying a performance obligation and then add an appropriate margin for that distinct good or service promised. Revenue is recognized when, or as, the performance obligation is satisfied. Determining a measure of progress and transfer of control requires us to make judgments that affect the timing of revenue recognized. We recognize revenue over time when there is a transfer over time of control to our customer. For our U.S. government contracts, this transfer of control to the customer over time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Based on the nature of the products and services provided in the contract, we use our judgment to determine if an input measure or output measure best depicts the transfer of control over time. For services contracts, we typically satisfy our performance obligations as services are rendered and use a contract cost-based input method to measure progress. Contract costs include labor, material, other direct costs, and allocated indirect costs. Revenue is recognized proportionally as contract costs are incurred plus estimated profit. For time-and-material, time-and-material level of effort, cost plus fixed fee, cost plus fixed fee level of effort, and cost reimbursable (no fee applied) contracts, under which we bill the customer per labor hour and per material/cost, revenue is recognized in the amount the Company has a right to invoice using the right to invoice method since the amount invoiced corresponds directly to the value transferred to the customer. For stand-ready service contracts, a straight-line, time-elapsed output method is used to measure progress and recognize revenue over the term of the contract. If a contract does not meet the criteria for recognizing revenue over time, we recognize revenue at a point in time. Revenue is recognized at the point in time when control of the good or service is transferred to our customer. We consider control to be transferred based on a variety of factors, including when we have a present right to payment, our customer has legal title, we have transferred physical possession, our customer has significant risks and rewards of ownership or when our customer has accepted the good or service. Contracts are often modified to account for changes in contract specifications and requirements. We consider contract modifications to exist when the modification changes the scope and / or price of a contract that has been agreed by the parties. Most of Engility’s contract modifications are for goods or services that are not distinct in the context of the contract and are therefore accounted for as part of the original performance obligations and recognized as an adjustment to revenue under the cumulative catch-up method at the date of the modification. Furthermore, a change in one or more of our estimates of cost or variable consideration could affect the profitability of our contracts. We recognize the impact of such changes using the cumulative catch-up method in the period the change is identified. If at any time the estimate of contract profitability indicates an anticipated loss on the contract, we recognize the total estimated loss in the quarter it is identified. Results for periods prior to adoption were accounted for and continue to be presented in accordance with ASC 605, Revenue Recognition Revenue Recognition – Construction-Type and Production-Type Contracts Billed receivables : Amounts billed and due from our customers are classified as accounts receivables, net on the unaudited consolidated balance sheet. The portion of the payments retained by the customer until final contract settlement is not considered a significant financing component because the intent is to protect the customer in the event we do not perform on our obligations under the contract. Contract assets : Represents unbilled receivables, as classified on the unaudited consolidated balance sheet, resulting from sales under contracts when revenue is recognized over time and revenue recognized exceeds the amounts billed. Amounts are invoiced as work progresses in accordance with agreed-upon contractual terms, either at periodic intervals or upon achievement of contractual milestones. Cost of fulfilling a contract that meet the capitalization criteria result in contract assets. Our contract assets are presented on a contract-by-contract net basis at the end of each reporting period. Included in unbilled receivables are certain restructuring costs related to the performance of our U.S. government contracts which are required to be recorded under GAAP but are not currently allocable to contracts. Such costs are expensed outside of our indirect rates and recognized as revenue for the portion we expect to be recoverable in our rates. At June 29, 2018 and December 31, 2017, these receivables were approximately $8 million and $9 million, respectively, and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expensing of these costs, the profitability of our remaining contracts could be adversely affected. Contract liabilities: Represents advance payments and billings in excess of costs incurred as classified on the unaudited consolidated balance sheet. Under certain contracts we receive advances and milestone payments from our customers that exceed revenue earned to date, resulting in contract liabilities. Advances typically are not considered a significant financing component because it is used to meet working capital demands that can be higher in the early stages of a contract and to protect us from the customer failing to adequately complete some or all of its obligations under the contract. Our contract liabilities are presented on a contract-by-contract net basis at the end of each reporting period. Income Taxes: As of June 29, 2018, management has determined it is more likely than not a portion of state deferred tax assets, charitable donations, and foreign tax credits will not be realized and has recorded a valuation allowance against them. A change in the ability of our operations to continue to generate future taxable income could affect our ability to realize the future tax deductions underlying our deferred tax assets, and require us to provide a valuation allowance against our deferred tax assets. The recognition of a valuation allowance would result in a reduction to net income and, if significant, could have a material impact on our effective tax rate, results of operations and financial position in any given period. Earnings per Share: Basic earnings per share (EPS) is computed by dividing net income (loss) attributable to Engility by the weighted average number of common shares outstanding for the period. Diluted EPS reflects the weighted average effect of all potentially dilutive securities outstanding during the periods. Diluted EPS includes the incremental effect of the employee stock purchase plan, restricted stock units (RSUs), performance shares, performance retention awards and performance units calculated using the treasury stock method. For the three months ended June 29, 2018 and June 30, 2017, 13,618 shares and 160,830 shares, respectively, were excluded from diluted EPS due to their anti-dilutive effects. For the six months ended June 29, 2018, 6,991 shares were excluded from diluted EPS due to their anti-dilutive effects. No shares were excluded from diluted EPS for the six months ended June 30, 2017. The calculation of basic and diluted EPS are presented in the table below (shares in thousands).
Three Months Ended
Six Months Ended
June 29, 2018
June 30, 2017
June 29, 2018
June 30, 2017
Net income attributable to Engility
$
11,927
$
7,631
$
18,416
$
14,564
Weighted average number of shares outstanding – Basic
36,964
36,808
36,909
36,817
Dilutive effect of share-based compensation outstanding after application of the treasury stock method
647
482
731
515
Weighted average number of shares outstanding – Diluted
37,611
37,290
37,640
37,332
Earnings per share attributable to Engility
Basic
$
0.32
$
0.21
$
0.50
$
0.40
Diluted
$
0.32
$
0.20
$
0.49
$
0.39
Dispositions: On January 6, 2017, the Company completed the sale of its international development services business, International Resources Group Ltd. (IRG), for an initial purchase price of $25 million in cash, subject to a cash on hand adjustment of $1 million, finalized in the third quarter of 2017, and working capital adjustments, finalized in January 2018, that resulted in a payment of approximately $2 million. The sale was the result of the Company’s strategic review of its businesses and determination that the USAID portion of the Company’s international business no longer closely aligned with the Company’s future strategic direction. The Company received the proceeds from this sale, less an indemnity escrow of approximately $2 million, in the first quarter of 2017, which was used to pay down existing debt. The Company expects to receive the indemnity escrow on or about the second anniversary of the sale assuming no claims are made against the escrow funds. During the first quarter of 2017, the Company completed its sale of long-term assets with carrying value totaling $2 million (net of accumulated depreciation of $1 million). The Company recorded a gain on sale of approximately $1 million which was recorded in selling, general and administrative expenses in the accompanying unaudited consolidated statement of operations. </t>
  </si>
  <si>
    <t>New Accounting Pronouncements</t>
  </si>
  <si>
    <t>Accounting Policies [Abstract]</t>
  </si>
  <si>
    <t>2.
New Accounting Pronouncements New Accounting Pronouncements Adopted In March 2018, the FASB issued ASU 2018-05, Income Taxes (Topic 740), Amendments to SEC Paragraphs Pursuant to SEC Staff Accounting Bulletin No. 118 Income Tax Accounting Implications of the Tax Cuts and Jobs Act (SAB 118) In February 2018, the FASB issued ASU No. 2018-02, Income Statement—Reporting Comprehensive Income (Topic 220): Reclassification of Certain Tax Effects from Accumulated Other Comprehensive Income In September 2017, the FASB issued ASU No. 2017-13, Revenue Recognition (Topic 605), Revenue from Contracts with Customers (Topic 606), Leases (Topic 840), and Leases (Topic 842) In May 2017, the FASB issued ASU No. 2017-09, Compensation-Stock Compensation (Topic 718): Scope of Modification Accounting In March 2017, the FASB issued ASU No. 2017-07, Improving the Presentation of Net Periodic Pension Cost and Net Periodic Postretirement Benefit Cost In November 2016, the FASB issued ASU No. 2016-18, Restricted Cash—a consensus of the FASB Emerging Issues Task Force In August 2016, the FASB issued Accounting Standards Update ASU No. 2016-15, Statement of Cash Flows (Topic 230): Classification of Certain Cash Receipts and Cash Payments (a consensus of the Emerging Issues Task Force) In May 2014, the FASB issued ASU No. 2014-09, Revenue from Contracts with Customers (ASC 606) Revenue from Contracts with Customers (Topic 606): Deferral of the Effective Date Revenue from Contracts with Customers (Topic 606): Principal versus Agent Considerations (Reporting Revenue Gross Versus Net) , Revenue from Contracts with Customers (Topic 606): Identifying Performance Obligations and Licensing Revenue from Contracts with Customers (Topic 606): Narrow Scope Improvements and Practical Expedients; Revenue from Contracts with Customers (Topic 606): Technical Corrections and Improvements, Income Statement – Reporting Comprehensive Income (Topic 220), Revenue Recognition (Topic 605), and Revenue from Contracts with Customers (Topic 606). On January 1, 2018, we adopted ASC 606 using the modified retrospective method. ASC 606 outlines a five-step model whereby revenue is recognized as performance obligations within a contract are satisfied. ASC 606 also requires new, expanded disclosures regarding the nature, amount, timing and uncertainty of revenue and cash flows arising from contracts with our customers. We recognized the cumulative effect of adopting ASC 606 as a decrease to the opening balance of accumulated deficit as of January 1, 2018 of $0.3 million. Revenue for reporting periods beginning after January 1, 2018 are accounted for and presented in accordance with ASC 606, while prior periods were accounted for and continue to be presented in accordance with ASC 605. As the new standard impacts several of our business processes, systems and controls, the Company developed and implemented a comprehensive project plan to guide through the process of adopting the new standard. To assess the impact of adopting ASC 606, Engility reviewed its contract population by selecting samples upon which to perform detailed contract analyses. These contract analyses entailed reviewing each selected contract to determine the appropriate accounting treatment under ASC 606. These contract reviews were performed in a phased approach, enabling the Company to identify specific ASC 606-related risk areas for subsequent, more focused analyses. We will continue to recognize revenue and profit for the majority of our performance obligations over time as work is performed. For these performance obligations the customer simultaneously receives and consumes the benefits provided by our performance, and there is continuous transfer of control to the customer as costs are incurred.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Engility management identified two primary areas that resulted in ASC 606-related impact:
•
Unfunded Performance Obligations – Engility may perform work under a contract that has not been fully funded if the Company has received an Authorization to Proceed from the customer. Under ASC 605 the Company only recognized revenue to the extent of funding received, deferring revenue, cost and profit on unfunded work until receiving a modification indicating that adequate funds were available. Under ASC 606, the Company evaluates unfunded amounts as variable consideration that are included in its transaction prices, which is generally expected to result in recognition of the revenue, cost and profit earlier as the work is performed.
•
Customized Products – Some of Engility’s contracts with customers entail building products to customer specifications. Under ASC 605, revenue for these customized products was recognized at the time of product delivery. The Company changed its revenue recognition methodology from point in time to over time for these products, as they meet at least one of the over-time criteria. The following tables show the effect adopting ASC 606 had on our unaudited consolidated financial statements using the modified retrospective method. Unaudited Consolidated Balance Sheets
Balances
Impact from
Impact from
as of
Adoption of
ASC 606
June 29, 2018
ASC 606
for the Six
Under
as of
Months Ended
As Reported
ASC 605
January, 1 2018
June 29, 2018
June 29, 2018
Assets:
Current assets:
Accounts receivables, net
$
83,910
$
—
$
—
$
83,910
Unbilled receivables
229,161
5,483
16,081
250,725
Other current assets
40,932
(5,031
)
(15,636
)
20,265
Deferred tax assets
142,280
(118
)
(116
)
142,046
Liabilities:
Current liabilities:
Advance payments and billings in excess of costs incurred
26,135
—
—
26,135
Equity:
Accumulated deficit
(557,096
)
334
329
(556,433
)
Unaudited Consolidated Statements of Operations For the Three Months Ended June 29, 2018
Balances
Impact from
as of
ASC 606
June 29, 2018
for the Three
Under
Months Ended
As Reported
ASC 605
June 29, 2018
June 29, 2018
Revenue
$
477,886
$
10,628
$
488,514
Cost of revenue
403,008
10,158
413,166
Operating income
35,067
470
35,537
Provision for income taxes
4,606
122
4,728
Net income attributable to Engility
11,579
348
11,927
For the Six Months Ended June 29, 2018
Balances
Impact from
as of
ASC 606
June 29, 2018
for the Six
Under
Months Ended
As Reported
ASC 605
June 29, 2018
June 29, 2018
Revenue
$
948,993
$
16,081
$
965,074
Cost of revenue
809,552
15,636
825,188
Operating income
62,555
445
63,000
Provision for income taxes
6,251
116
6,367
Net income attributable to Engility
18,087
329
18,416
New Accounting Pronouncements Not Yet Adopted In June 2018, the FASB issued ASU 2018-07, Compensation – Stock Compensation (Topic 718): Improvements to Nonemployee Share-Based Payment Accounting In August 2017, the FASB issued ASU No. 2017-12, Derivatives and Hedging: Targeted Improvements to Accounting for Hedging Activities In February 2016, the FASB issued ASU No. 2016-02, Leases</t>
  </si>
  <si>
    <t>Revenue from Contracts with Customers</t>
  </si>
  <si>
    <t>Revenue From Contract With Customer [Abstract]</t>
  </si>
  <si>
    <t>3.
Revenue from Contracts with Customers We account for revenue in accordance with ASC 606, which we adopted on January 1, 2018, using the modified retrospective method. Results for reporting periods beginning after January 1, 2018 are accounted for and presented under ASC 606, while prior periods were accounted for and continue to be reported in accordance with ASC 605. We recognized the cumulative effect of adopting ASC 606 as a decrease to the opening balance of accumulated deficit as of January 1, 2018 of $0.3 million. The cumulative impact of adoption was primarily driven by recognizing revenue for unfunded performance obligations, which is further explained in Note 2. The impact to revenue for the three and six months ended June 29, 2018 was an increase of $11 million and $16 million, respectively, primarily as a result of changing the revenue recognition for the sale of certain products from a point in time measurement to a measurement over a period of time, which is further explained in Note 2. We have a quarterly estimate at completion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 and costs. The risks and opportunities include management’s judgment about the ability and cost to achieve the contract milestones and other technical contract requirements. Management must make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A significant change in one or more of these estimates could affect the profitability of our contracts. For the three months ended June 29, 2018, the recognized amounts related to changes in estimates at completion represented a net increase to revenue and operating income of $2 million, of which $1 million was directly related to favorable performance on contract award fees. For the six months ended June 29, 2018, the net impact of adjustments to contract estimates increased our revenue and operating income by $4 million, of which $1 million was directly related to favorable performance on contract award fees. Amounts related to changes in estimates at completion for the three months ended June 30, 2017 represented a net increase to revenue and operating income of $4 million, of which $1 million was directly related to favorable performance on contract award fees. Amounts related to changes in estimates at completion for the six months ended June 30, 2017 represented a net increase to revenue and operating income of $6 million, of which $1 million was directly related to favorable performance on contract award fees. No adjustment on any one contract was material to our unaudited consolidated financial statements for the three and six months ended June 29, 2018 or June 30, 2017. The following table discloses the aggregate amount of the transaction price allocated to our remaining performance obligations as of June 29, 2018 and when we expect to recognize the amounts as revenue.
Expected Recognition of Revenue
For the Remaining
Total Remaining
Six Months
Performance
Ending
For the Year Ending
Obligation
December 31, 2018
December 31, 2019
December 31, 2020
Thereafter
$
1,249,766
$
781,284
$
301,235
$
90,553
$
76,694
Our performance obligations are satisfied over time or at a point in time. Revenue from contracts that transferred control to customers over time accounted for substantially all of our revenue from contracts with customers for the three and six months ended June 29, 2018. Changes in the balances of contract assets and contract liabilities are primarily due to the timing difference between our performance and our customer’s payment. The opening balances for contract assets and liabilities at January 1, 2018 were $228 million and $30 million, respectively. For the three and six months ended June 29, 2018, the amount of revenue that was included in advance payments and billings in excess of costs incurred balances at January 1, 2018 was $6 million and $11 million, respectively. For the three and six months ended June 29, 2018 and June 30, 2017, impairment losses on our billed receivables and unbilled receivables were immaterial. The following tables disclose our revenue disaggregated by several categories. Revenue by Contract Type
Three Months Ended
June 29, 2018
June 30, 2017
Cost plus
$
315,534
64.6
%
$
311,871
63.0
%
Time and material
85,168
17.4
%
100,429
20.3
%
Fixed price
87,812
18.0
%
82,371
16.7
%
Total
$
488,514
100.0
%
$
494,671
100.0
%
Six Months Ended
June 29, 2018
June 30, 2017
Cost plus
$
625,914
64.8
%
$
609,644
62.2
%
Time and material
169,769
17.6
%
192,623
19.7
%
Fixed price
169,391
17.6
%
177,619
18.1
%
Total
$
965,074
100.0
%
$
979,886
100.0
%
Revenue by Customer Market
Three Months Ended
June 29, 2018
June 30, 2017
DoD
$
190,119
39.0
%
$
199,262
40.3
%
Federal Civilian
111,071
22.7
%
116,317
23.5
%
Intelligence
187,324
38.3
%
179,092
36.2
%
Total
$
488,514
100.0
%
$
494,671
100.0
%
Six Months Ended
June 29, 2018
June 30, 2017
DoD
$
381,037
39.5
%
$
397,138
40.5
%
Federal Civilian
220,740
22.9
%
230,287
23.5
%
Intelligence
363,297
37.6
%
352,461
36.0
%
Total
$
965,074
100.0
%
$
979,886
100.0
%
Revenue by Prime and Subcontractor
Three Months Ended
June 29, 2018
June 30, 2017
Prime
$
400,891
82.1
%
$
407,393
82.4
%
Sub
87,623
17.9
%
87,278
17.6
%
Total
$
488,514
100.0
%
$
494,671
100.0
%
Six Months Ended
June 29, 2018
June 30, 2017
Prime
$
793,976
82.3
%
$
804,115
82.1
%
Sub
171,098
17.7
%
175,771
17.9
%
Total
$
965,074
100.0
%
$
979,886
100.0
%</t>
  </si>
  <si>
    <t>Accounts Receivables</t>
  </si>
  <si>
    <t>Receivables [Abstract]</t>
  </si>
  <si>
    <t>4.
Accounts Receivables Our receivables principally relate to contracts with the U.S. government and prime contractors or subcontractors of the U.S. government. The components of account receivables are presented in the table below.
June 29,
December 31,
2018
2017
Account receivables
$
94,869
$
119,506
Allowance for doubtful accounts
(10,959
)
(11,406
)
Account receivables, net
$
83,910
$
108,100</t>
  </si>
  <si>
    <t>Identifiable Intangible Assets</t>
  </si>
  <si>
    <t>Goodwill And Intangible Assets Disclosure [Abstract]</t>
  </si>
  <si>
    <t>5.
Identifiable Intangible Assets Information on our identifiable intangible assets that are subject to amortization is presented in the table below.
June 29, 2018
December 31, 2017
Weighted Average Amortization Period
Gross Carrying Amount
Accumulated Amortization
Net Carrying Amount
Gross Carrying Amount
Accumulated Amortization
Net Carrying Amount
(in years)
Customer contractual relationships
17
$
545,229
$
205,507
$
339,722
$
545,229
$
189,497
$
355,732
Technology
15
7,000
1,555
5,445
7,000
1,322
5,678
Total
$
552,229
$
207,062
$
345,167
$
552,229
$
190,819
$
361,410
Our amortization expense recorded for our identifiable intangible assets is presented in the table below.
Three Months Ended
Six Months Ended
June 29, 2018
June 30, 2017
June 29, 2018
June 30, 2017
Amortization expense
$
8,121
$
8,121
$
16,243
$
16,242</t>
  </si>
  <si>
    <t>Share-Based Compensation</t>
  </si>
  <si>
    <t>Disclosure Of Compensation Related Costs Sharebased Payments [Abstract]</t>
  </si>
  <si>
    <t xml:space="preserve">6.
Share-Based Compensation For the Six Months Ended June 29, 2018 Performance Units: During the six months ended June 29, 2018, we granted a total of 201,571 performance units at target level of 100% (with the potential for the delivery of up to 604,713 shares of our common stock at the maximum performance level) to certain of our employees with a grant date fair value of $24.60 per unit. Performance units cliff vest after three years based on our performance at the end of a three-year period beginning January 1, 2018. The number of shares of our common stock that are ultimately vested are based on continued employment and delivered in respect of these performance units will range from 0% to 300% of the target grant amount. The vesting of performance units depends on the Company's performance, as approved by the Compensation Committee of our Board of Directors (the Compensation Committee), based on two metrics: book-to-bill ratio and adjusted operating cash flow, each as measured over a three-year performance period, and subject to adjustments based on the Company’s compounded annual growth rate for revenue over the same period. The performance units may be settled in cash or stock at the sole discretion of the Compensation Committee. Restricted Stock Units: During the six months ended June 29, 2018, we granted a total of 240,383 RSUs to certain employees with a grant date fair value of $24.74 per unit, of which 1,098 RSUs cliff vest on the first anniversary of the grant date, 9,200 RSUs cliff vest on the second anniversary of the grant date and 230,085 RSUs vest ratably over a term of three years from the grant date. During the six months ended June 29, 2018, we granted 31,768 RSUs to our independent directors with a grant date fair value of $30.22 per unit, which cliff vest on the first anniversary of the grant date. The number of shares of our common stock that are ultimately vested are based on continued employment or service as a director, as applicable. The RSUs may be settled in cash or stock at the sole discretion of the Compensation Committee. For the Six Months Ended June 30, 2017 Performance Units: During the six months ended June 30, 2017, we granted 189,351 performance units at a target level of 100% (with the potential for the delivery of up to 568,053 shares at the maximum performance level) to certain employees with a grant date fair value of $30.54 per unit. Performance units cliff vest after three years based on our performance at the end of a three-year period beginning January 1, 2017. The number of shares of our common stock that are ultimately vested and delivered in respect of these performance units will range from 0% to 300% of the target grant amount. The vesting of performance units depends on the Company's performance, as approved by the Compensation Committee, based on two metrics: book-to-bill ratio and adjusted operating cash flow, each as measured over a three-year performance period, and subject to adjustments based on the Company’s compounded annual growth rate for revenue over the same period. For performance units granted prior to 2017, the vesting depends on the Company's performance, as approved by the Compensation Committee, based on two metrics: revenue and adjusted operating cash flow, each as measured over a three-year performance period, and subject to adjustments based on the Company’s compounded annual growth rate for revenue over the same period. The performance units may be settled in cash or stock at the sole discretion of the Compensation Committee. Restricted Stock Units: During the six months ended June 30, 2017, we granted 220,194 RSUs to certain employees with a grant date fair value of $30.44 per unit, of which 775 RSUs cliff vest on the first anniversary of the grant date, 12,137 RSUs cliff vest on the second anniversary of the grant date and 207,282 RSUs vest ratably over the term of three years from the grant date. During the six months ended June 30, 2017, we granted 26,203 RSUs to our independent directors with a grant date fair value of $28.23 per unit, which cliff vest on the first anniversary of the grant date. The RSUs may be settled in cash or stock at the sole discretion of the Compensation Committee. </t>
  </si>
  <si>
    <t>Defined Benefit Plans</t>
  </si>
  <si>
    <t>Postemployment Benefits [Abstract]</t>
  </si>
  <si>
    <t>7.
Defined Benefit Plans The components of net periodic benefit costs for the Company’s defined benefit plans are as follows:
Three Months Ended
Six Months Ended
June 29, 2018
June 30, 2017
June 29, 2018
June 30, 2017
Service cost
$
209
$
205
$
418
$
411
Interest cost on projected benefit obligation
704
753
1,409
1,497
Expected return on plan assets
(974
)
(1,020
)
(1,948
)
(1,908
)
Net loss amortization
75
108
150
189
Net periodic benefit expense
$
14
$
46
$
29
$
189
Service cost for the Company’s defined benefit plans are recorded to selling, general and administrative costs and other non-related services costs are recorded to other expense (income), net.</t>
  </si>
  <si>
    <t>Debt</t>
  </si>
  <si>
    <t>Debt Disclosure [Abstract]</t>
  </si>
  <si>
    <t>8.
Debt On March 21, 2018 (the Third Amendment Effective Date), Engility Holdings, Inc. and Engility Corporation (the Borrower) entered into Amendment No. 3 (the Third Amendment) to the Credit Agreement, dated as of August 12, 2016, and amended by Amendment No. 1 thereto, dated as of February 13, 2017, and Amendment No. 2 thereto, dated as of August 14, 2017 by and among the Borrower, the Company, the several lenders from time to time parties thereto and Morgan Stanley Senior Funding, Inc., as administrative agent and collateral agent. The parties entered into the Third Amendment in order to reduce the interest rate margins applicable to (i) the Borrower’s senior secured Term B1 loan facility in the original principal amount of $185 million (Existing Term B1 Loans) from 1.75% to 1.25%, in the case of alternate base rate loans, and from 2.75% to 2.25%, in the case of Eurocurrency loans, (ii) the Borrower’s senior secured Term B2 loan facility in the original principal amount of $579 million (Existing Term B2 Loans) from 2.25% to 1.75%, in the case of alternate base rate loans, and from 3.25% to 2.75%, in the case of Eurocurrency loans and (iii) to reallocate $75 million of Existing Term B1 Loans to Term B2 loans. Additionally, on March 22, 2018, the Borrower utilized its incremental facility to procure an additional $25 million of commitments under its senior secured revolving loan facility (the Loan Facility). The 2016 Credit Facility, as amended, requires the Borrower to maintain compliance with a maximum ratio of consolidated first lien secured debt to consolidated EBITDA (the consolidated first lien net leverage ratio) of 5.625 to 1.00, with incremental step downs over time. The consolidated first lien net leverage ratio, which we believe is our most restrictive covenant, is the ratio of (a) (i) funded debt secured by liens as of such date minus (ii) the unrestricted cash as of such date to (b) consolidated bank EBITDA for the period of the four fiscal quarters most recently ended. As of June 29, 2018, we were in compliance with all covenants under the 2016 Credit Facility, and our consolidated first lien net leverage ratio was 3.15 to 1.00. As of June 29, 2018 and December 31, 2017 the composition of our debt was as follows:
June 29,
December 31,
2018
2017
Term Loans
$
668,000
$
713,000
8.875% Senior Notes due 2024 (the Notes)
300,000
300,000
Other
238
314
Total debt
968,238
1,013,314
Less: current portion of long-term debt
(25,260
)
(26,947
)
Less: unamortized original issue discount costs and financing fees
(43,316
)
(47,680
)
Long-term debt
$
899,662
$
938,687
Our availability under the revolving portion of the 2016 Credit Facility was $188 million as of June 29, 2018, with $2 million outstanding under letters of credit. During the six months ended June 29, 2018, we repaid a total of $45 million of debt under the 2016 Credit Facility, including the prepayment of $32 million of debt. In conjunction with the Third Amendment, we incurred approximately $2 million in fees related to the repricing of term loan debt. These amounts are reflected in interest expense, net in the consolidated statement of operations for the six months ended June 29, 2018. Our weighted average outstanding loan balance for the three months ended June 29, 2018 was $989 million which accrued interest at a weighted average borrowing rate of approximately 5.99%. Our weighted average outstanding loan balance for the six months ended June 29, 2018 was $1,000 million, which accrued interest at a weighted average borrowing rate of approximately 6.05%. Our weighted average outstanding loan balance for the three months ended June 30, 2017 was $1,094 million which accrued interest at a weighted average borrowing rate of approximately 5.87%. Our weighted average outstanding loan balance for the six months ended June 30, 2017 was $1,102 million, which accrued interest at a weighted average borrowing rate of approximately 6.03%. The carrying value of the term loans, excluding original issue discount, and Notes approximated their fair value at June 29, 2018. The fair value of the term loans and Notes are based on quotes from a nationally recognized fixed income trading platform and is considered to be a Level 2 input, measured under U.S. GAAP hierarchy.</t>
  </si>
  <si>
    <t>Fair Value Measurements</t>
  </si>
  <si>
    <t>Fair Value Disclosures [Abstract]</t>
  </si>
  <si>
    <t xml:space="preserve">9.
Fair Value Measurements The Company enters into interest rate swap contracts to reduce its exposure to variability in cash flows relating to interest payments on a portion of its outstanding debt payments. These interest rate contracts are designated as cash flow hedges. The effective portion of the derivative’s gain or loss is initially reported in stockholders’ equity (as a component of accumulated other comprehensive income (loss)) and will be subsequently reclassified into earnings in the same period or periods during which the hedged forecasted transaction affects earnings. The ineffective portion of the gain or loss of a cash flow hedge will be reported in earnings. The Company does not have any derivatives outstanding that are not designated as hedges. During the first quarter of 2017, the Company entered into an interest rate swap agreement for contracts with an initial notional amount of $281 million. These contracts became effective December 29, 2017 and expire on December 31, 2020. The other terms of these instruments are as follows:
Contract received:
Floating interest rate
LIBOR (subject to minimum of 1.00%)
Contract paid:
Fixed interest rates
1.947% - 1.949% During the second quarter of 2018, the Company entered into an interest rate swap agreement for contracts with an initial notional amount of $167 million. These contracts become effective April 30, 2019 and expire on July 29, 2022. The other terms of these instruments are as follows:
Contract received:
Floating interest rate
LIBOR (subject to minimum of 1.00%)
Contract paid:
Fixed interest rates
2.953% - 2.957% The following table presents our assets and liabilities that are measured at fair value on a recurring basis:
June 29,
December 31,
Balance Sheet Classification
Fair Value Hierarchy
2018
2017
Interest rate swap assets
Other current assets
Level 2
$
1,148
$
—
Interest rate swap assets
Other assets
Level 2
$
3,014
$
1,129
Interest rate swap liabilities
Other current liabilities
Level 2
$
(74
)
$
(477
)
Interest rate swap liabilities
Other liabilities
Level 2
$
(149
)
$
—
The Company’s interest rate swap assets and liabilities were measured at fair value on a recurring basis and were aggregated by the level in the fair value hierarchy within which those measurements fall.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If the Company had breached any of these provisions at June 29, 2018, it could have been required to settle its obligations under the agreements at their termination value. As of June 29, 2018, the Company had not posted any collateral related to these agreements. </t>
  </si>
  <si>
    <t>Commitments and Contingencies</t>
  </si>
  <si>
    <t>Commitments And Contingencies Disclosure [Abstract]</t>
  </si>
  <si>
    <t xml:space="preserve">10.
Commitments and Contingencies Procurement Regulations: Most of our revenue is generated from providing services and products under legally binding agreements or contracts with U.S. government and foreign government customers. U.S. government contracts are subject to extensive legal and regulatory requirements, and from time to time, agencies of the U.S. government investigate whether such contracts were and are being conducted in accordance with these requirements. In the ordinary course of business, we cooperate with the U.S. government on investigations from which civil or administrative proceedings have or could result and give rise to fines, penalties, compensatory and treble damages, restitution and/or forfeitures. We do not currently anticipate that any of these investigations will have a material adverse effect, individually or in the aggregate, on our consolidated financial position, results of operations or cash flows. However, under U.S. government regulations, our indictment by a federal grand jury, or an administrative finding against us as to our present responsibility to be a U.S. government contractor or subcontractor, could result in our suspension for a period of time from eligibility for awards of new government contracts or task orders or in a loss of export privileges. A conviction, or an administrative finding against us that satisfies the requisite level of seriousness, could result in debarment from contracting with the U.S. government for a specified term, which would have a materially adverse effect on our consolidated financial position, results of operations and cash flows. In addition, all of our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and default, as well as other procurement clauses relevant to the foreign government. Litigation and Other Matters: We are also subject to litigation, proceedings, claims or assessments and various contingent liabilities incidental to our businesses. Furthermore, in connection with certain business acquisitions, we have assumed some or all claims against, and liabilities of, such acquired businesses, including both asserted and unasserted claims and liabilities. Although we cannot predict the outcome of these and other proceedings with certainty, we believe that they will not have a material adverse effect on our consolidated financial position, results of operations or cash flows. In accordance with the accounting standard for contingencies, we record a liability when management believes that it is both probable that a liability has been incurred and we can reasonably estimate the amount of the loss. Generally, the loss is recorded for the amount we expect to resolve the liability. The estimated amounts of liabilities recorded for pending and threatened litigation are recorded in other current liabilities in our consolidated balance sheets. Amounts recoverable from insurance contracts or third parties are recorded as assets when deemed probable. At December 31, 2017 and June 29, 2018, we did not record any amounts for recoveries from insurance contracts or third parties in connection with the amount of liabilities recorded for pending and threatened litigation. Legal defense costs are expensed as incurred. We believe we have recorded adequate provisions for our litigation matters. We review these provisions quarterly and adjust these provisions to reflect the effect of negotiations, settlements, rulings, advice of legal counsel and other information and events pertaining to a particular matter. </t>
  </si>
  <si>
    <t>Income Taxes</t>
  </si>
  <si>
    <t>Income Tax Disclosure [Abstract]</t>
  </si>
  <si>
    <t xml:space="preserve">11.
Income Taxes The provision for income taxes for the three months ended June 29, 2018 was $5 million compared to $6 million for the three months ended June 30, 2017. The effective tax rate for the three months ended June 29, 2018 was 25.6% as compared to 39.0% for the three months ended June 30, 2017. The decrease in the provision for income taxes and the effective tax rate was primarily due to the tax rate reduction associated with the enactment of the Tax Act which reduced the federal tax rate from 35% in 2017 to 21% in 2018. The provision for income taxes for the six months ended June 29, 2018 was $6 million compared to $11 million for the six months ended June 30, 2017. The effective tax rate for the six months ended June 29, 2018 was 23.8% as compared to 39.1% for the six months ended June 30, 2017. The decrease in the provision for income taxes and the effective tax rate was primarily due to the tax rate reduction associated with the enactment of the Tax Act which reduced the federal tax rate from 35% in 2017 to 21% in 2018. </t>
  </si>
  <si>
    <t>Separate Financial Information of Subsidiary Guarantor of Indebtedness</t>
  </si>
  <si>
    <t>Condensed Financial Information Of Parent Company Only Disclosure [Abstract]</t>
  </si>
  <si>
    <t>12.
Separate Financial Information of Subsidiary Guarantor of Indebtedness The following tables present supplemental condensed consolidating financial statements of (a) Engility Holdings, Inc., as parent company guarantor, (b) Engility Corporation, as subsidiary issuer of the Notes; (c) on a combined basis, the subsidiary guarantors of the Notes; and (d) on a combined basis, the subsidiaries that are not guarantors of the Notes. Separate financial statements of the subsidiary guarantors are not presented because the parent company owns 100% of the outstanding voting stock of each of the subsidiary guarantors and the guarantee by each subsidiary guarantor is joint and several and full and unconditional, except for certain customary limitations. These customary limitations, which are described in detail in the Indenture (as defined in Note 11 to our audited consolidated financial statements in our 2017 Form 10-K), include (i) the sale, exchange or transfer of a guarantor, (ii) the guarantor ceasing to guarantee the 2016 Credit Facility, (iii) the designation of a guarantor as an unrestricted subsidiary (iv) exercising the legal defeasance, covenant defeasance or discharge of the Indenture, and (v) the merger or consolidation of a guarantor with the issuer or another guarantor of the Indenture. In accordance with Rule 3-10(d) of Regulation S-X under the Securities Exchange Act of 1934, as amended, the Company includes the following tables in these notes to the condensed consolidated financial statements. UNAUDITED SUPPLEMENTAL CONDENSED CONSOLIDATING BALANCE SHEET AS OF JUNE 29, 2018
Engility Holdings, Inc.
Engility Corporation
Subsidiary Guarantors
Subsidiary Non- guarantors
Consolidating Adjustments
Consolidated
Assets:
Current assets:
Cash and cash equivalents
$
—
$
27,549
$
37
$
11,937
$
—
$
39,523
Accounts receivables, net
—
78,038
2,498
3,374
—
83,910
Unbilled receivables
—
232,845
3,527
14,353
—
250,725
Intercompany receivables
—
—
16,090
10,827
(26,917
)
—
Other current assets
—
18,374
5
1,886
—
20,265
Total current assets
—
356,806
22,157
42,377
(26,917
)
394,423
Property, plant and equipment, net
—
45,299
—
57
—
45,356
Goodwill
—
1,071,371
—
—
—
1,071,371
Identifiable intangible assets, net
—
345,167
—
—
—
345,167
Deferred tax assets
—
142,046
—
—
—
142,046
Investment in subsidiaries
700,674
54,049
33,263
—
(787,986
)
—
Other assets
—
5,476
45
—
—
5,521
Total assets
$
700,674
$
2,020,214
$
55,465
$
42,434
$
(814,903
)
$
2,003,884
Liabilities and Equity:
Current liabilities:
Current portion of long-term debt
$
—
$
25,260
$
—
$
—
$
—
$
25,260
Accounts payable, trade
—
46,639
—
19
—
46,658
Intercompany payable
—
26,917
—
—
(26,917
)
—
Accrued employment costs
—
71,335
1,416
8,323
—
81,074
Accrued expenses
—
80,077
—
413
—
80,490
Advance payments and billings in excess of costs incurred
—
26,135
—
—
—
26,135
Income tax liabilities
—
144
—
109
253
Other current liabilities
—
22,699
—
307
23,006
Total current liabilities
—
299,206
1,416
9,171
(26,917
)
282,876
Long-term debt
—
899,662
—
—
—
899,662
Income tax liabilities
—
60,934
—
—
—
60,934
Other liabilities
—
59,738
—
—
—
59,738
Total liabilities
—
1,319,540
1,416
9,171
(26,917
)
1,303,210
Shareholders' equity
700,674
700,674
54,049
33,263
(787,986
)
700,674
Total liabilities and equity
$
700,674
$
2,020,214
$
55,465
$
42,434
$
(814,903
)
$
2,003,884
SUPPLEMENTAL CONDENSED CONSOLIDATING BALANCE SHEET AS OF DECEMBER 31, 2017
Engility Holdings, Inc.
Engility Corporation
Subsidiary Guarantors
Subsidiary Non- guarantors
Consolidating Adjustments
Consolidated
Assets:
Current assets:
Cash and cash equivalents
$
—
$
31,966
$
36
$
9,888
$
—
$
41,890
Accounts receivables, net
—
98,125
3,909
6,066
—
108,100
Unbilled receivables
—
202,922
5,653
14,419
—
222,994
Intercompany receivables
—
—
28,069
7,738
(35,807
)
—
Other current assets
—
17,300
(4
)
2,385
—
19,681
Total current assets
—
350,313
37,663
40,496
(35,807
)
392,665
Property, plant and equipment, net
—
43,933
—
73
—
44,006
Goodwill
—
1,071,371
—
—
—
1,071,371
Identifiable intangible assets, net
—
361,410
—
—
—
361,410
Deferred tax assets
—
150,535
—
—
—
150,535
Investment in subsidiaries
676,105
67,623
31,876
—
(775,604
)
—
Other assets
—
5,976
45
—
—
6,021
Total assets
$
676,105
$
2,051,161
$
69,584
$
40,569
$
(811,411
)
$
2,026,008
Liabilities and Equity:
Current liabilities:
Current portion of long-term debt
$
—
$
26,947
$
—
$
—
$
—
$
26,947
Accounts payable, trade
—
52,826
—
128
—
52,954
Intercompany payable
—
35,807
—
—
(35,807
)
—
Accrued employment costs
—
68,622
1,961
6,962
—
77,545
Accrued expenses
—
74,657
—
199
—
74,856
Advance payments and billings in excess of costs incurred
—
30,380
—
—
—
30,380
Income tax liabilities
—
320
—
228
548
Other current liabilities
—
25,512
—
1,176
26,688
Total current liabilities
—
315,071
1,961
8,693
(35,807
)
289,918
Long-term debt
—
938,687
—
—
—
938,687
Income tax liabilities
—
62,219
—
—
—
62,219
Other liabilities
—
59,079
—
—
—
59,079
Total liabilities
—
1,375,056
1,961
8,693
(35,807
)
1,349,903
Shareholders' equity
676,105
676,105
67,623
31,876
(775,604
)
676,105
Total liabilities and equity
$
676,105
$
2,051,161
$
69,584
$
40,569
$
(811,411
)
$
2,026,008
UNAUDITED SUPPLEMENTAL CONDENSED CONSOLIDATING STATEMENT OF OPERATIONS AND COMPREHENSIVE INCOME (LOSS) FOR THE THREE MONTHS ENDED JUNE 29, 2018
Engility Holdings, Inc.
Engility Corporation
Subsidiary Guarantors
Subsidiary Non- guarantors
Consolidating Adjustments
Consolidated
Revenue
$
—
$
447,139
$
3,717
$
37,658
$
—
$
488,514
Costs and expenses
Cost of revenue
—
369,788
10,937
32,441
—
413,166
Selling, general and administrative expenses
—
37,587
890
1,334
—
39,811
Total costs and expenses
—
407,375
11,827
33,775
—
452,977
Operating income (loss)
—
39,764
(8,110
)
3,883
—
35,537
Interest expense, net
—
17,161
—
—
—
17,161
Other expenses (income), net
—
(194
)
—
86
—
(108
)
Income (loss) in equity investments in subsidiaries
11,927
(6,142
)
1,968
—
(7,753
)
—
Income (loss) before income taxes
11,927
16,655
(6,142
)
3,797
(7,753
)
18,484
Provision for income taxes
—
4,728
—
—
—
4,728
Net income (loss)
11,927
11,927
(6,142
)
3,797
(7,753
)
13,756
Less: Net income attributable to non-controlling interest
—
—
—
1,829
—
1,829
Net income (loss) attributable to Engility
$
11,927
$
11,927
$
(6,142
)
$
1,968
$
(7,753
)
$
11,927
Net income (loss)
$
11,927
$
11,927
$
(6,142
)
$
3,797
$
(7,753
)
$
13,756
Other comprehensive income
—
601
—
—
—
601
Comprehensive income (loss)
11,927
12,528
(6,142
)
3,797
(7,753
)
14,357
Less: Net income attributable to non-controlling interest
—
—
—
1,829
—
1,829
Comprehensive income (loss) attributable to Engility
$
11,927
$
12,528
$
(6,142
)
$
1,968
$
(7,753
)
$
12,528
UNAUDITED SUPPLEMENTAL CONDENSED CONSOLIDATING STATEMENT OF OPERATIONS AND COMPREHENSIVE INCOME (LOSS) FOR THE THREE MONTHS ENDED JUNE 30, 2017
Engility Holdings, Inc.
Engility Corporation
Subsidiary Guarantors
Subsidiary Non- guarantors
Consolidating Adjustments
Consolidated
Revenue
$
—
$
450,079
$
7,841
$
36,751
$
—
$
494,671
Costs and expenses
Cost of revenue
—
377,273
13,738
31,988
—
422,999
Selling, general and administrative expenses
—
35,937
830
944
—
37,711
Total costs and expenses
—
413,210
14,568
32,932
—
460,710
Operating income (loss)
—
36,869
(6,727
)
3,819
—
33,961
Interest expense, net
—
18,529
—
—
—
18,529
Other expenses (income), net
—
(171
)
(1
)
106
—
(66
)
Income (loss) in equity investments in subsidiaries
7,631
(4,830
)
1,896
—
(4,697
)
—
Income (loss) before income taxes
7,631
13,681
(4,830
)
3,713
(4,697
)
15,498
Provision for income taxes
—
6,050
—
—
—
6,050
Net income (loss)
7,631
7,631
(4,830
)
3,713
(4,697
)
9,448
Less: Net income attributable to non-controlling interest
—
—
—
1,817
—
1,817
Net income (loss) attributable to Engility
$
7,631
$
7,631
$
(4,830
)
$
1,896
$
(4,697
)
$
7,631
Net income (loss)
$
7,631
$
7,631
$
(4,830
)
$
3,713
$
(4,697
)
$
9,448
Other comprehensive loss
—
(744
)
—
—
—
(744
)
Comprehensive income (loss)
7,631
6,887
(4,830
)
3,713
(4,697
)
8,704
Less: Net income attributable to non-controlling interest
—
—
—
1,817
—
1,817
Comprehensive income (loss) attributable to Engility
$
7,631
$
6,887
$
(4,830
)
$
1,896
$
(4,697
)
$
6,887
UNAUDITED SUPPLEMENTAL CONDENSED CONSOLIDATING STATEMENT OF OPERATIONS AND COMPREHENSIVE INCOME (LOSS) FOR THE SIX MONTHS ENDED JUNE 29, 2018
Engility Holdings, Inc.
Engility Corporation
Subsidiary Guarantors
Subsidiary Non- guarantors
Consolidating Adjustments
Consolidated
Revenue
$
—
$
880,149
$
11,443
$
73,482
$
—
$
965,074
Costs and expenses
Cost of revenue
—
733,054
25,319
66,815
—
825,188
Selling, general and administrative expenses
—
72,591
1,838
2,457
—
76,886
Goodwill impairment
—
—
—
—
—
—
Total costs and expenses
—
805,645
27,157
69,272
—
902,074
Operating income (loss)
—
74,504
(15,714
)
4,210
—
63,000
Interest expense, net
—
36,539
—
—
—
36,539
Other expenses (income), net
—
(392
)
—
142
—
(250
)
Income (loss) in equity investments in subsidiaries
18,416
(13,574
)
2,140
—
(6,982
)
—
Income (loss) before income taxes
18,416
24,783
(13,574
)
4,068
(6,982
)
26,711
Provision for income taxes
—
6,367
—
—
—
6,367
Net income (loss)
18,416
18,416
(13,574
)
4,068
(6,982
)
20,344
Less: Net income attributable to non-controlling interest
—
—
—
1,928
—
1,928
Net income (loss) attributable to Engility
$
18,416
$
18,416
$
(13,574
)
$
2,140
$
(6,982
)
$
18,416
Net income (loss)
$
18,416
$
18,416
$
(13,574
)
$
4,068
$
(6,982
)
$
20,344
Other comprehensive income
—
2,387
—
—
—
2,387
Comprehensive income (loss)
18,416
20,803
(13,574
)
4,068
(6,982
)
22,731
Less: Net income attributable to non-controlling interest
—
—
—
1,928
—
1,928
Comprehensive income (loss) attributable to Engility
$
18,416
$
20,803
$
(13,574
)
$
2,140
$
(6,982
)
$
20,803
UNAUDITED SUPPLEMENTAL CONDENSED CONSOLIDATING STATEMENT OF OPERATIONS AND COMPREHENSIVE INCOME (LOSS) FOR THE SIX MONTHS ENDED JUNE 30, 2017
Engility Holdings, Inc.
Engility Corporation
Subsidiary Guarantors
Subsidiary Non- guarantors
Consolidating Adjustments
Consolidated
Revenue
$
—
$
890,706
$
16,394
$
72,786
$
—
$
979,886
Costs and expenses
Cost of revenue
—
744,851
27,997
65,174
—
838,022
Selling, general and administrative expenses
—
70,562
1,691
1,964
—
74,217
Total costs and expenses
—
815,413
29,688
67,138
—
912,239
Operating income (loss)
—
75,293
(13,294
)
5,648
—
67,647
Interest expense, net
—
39,450
—
—
—
39,450
Other expenses (income), net
—
(234
)
(2
)
177
—
(59
)
Income (loss) in equity investments in subsidiaries
14,564
(10,453
)
2,839
—
(6,950
)
—
Income (loss) before income taxes
14,564
25,624
(10,453
)
5,471
(6,950
)
28,256
Provision for income taxes
—
11,060
—
—
—
11,060
Net income (loss)
14,564
14,564
(10,453
)
5,471
(6,950
)
17,196
Less: Net income attributable to non-controlling interest
—
—
—
2,632
—
2,632
Net income (loss) attributable to Engility
$
14,564
$
14,564
$
(10,453
)
$
2,839
$
(6,950
)
$
14,564
Net income (loss)
$
14,564
$
14,564
$
(10,453
)
$
5,471
$
(6,950
)
$
17,196
Other comprehensive loss
—
(584
)
—
—
—
(584
)
Comprehensive income (loss)
14,564
13,980
(10,453
)
5,471
(6,950
)
16,612
Less: Net income attributable to non-controlling interest
—
—
—
2,632
—
2,632
Comprehensive income (loss) attributable to Engility
$
14,564
$
13,980
$
(10,453
)
$
2,839
$
(6,950
)
$
13,980
UNAUDITED SUPPLEMENTAL CONDENSED CONSOLIDATING STATEMENT OF CASH FLOWS FOR THE SIX MONTHS ENDED JUNE 29, 2018
Engility Holdings, Inc.
Engility Corporation
Subsidiary Guarantors
Subsidiary Non- guarantors
Consolidating Adjustments
Consolidated
Operating activities:
Net cash provided by (used in) operating activities
$
—
$
56,798
$
(11,978
)
$
7,819
$
—
$
52,639
Investing activities:
Payments from sale of business
—
(1,900
)
—
—
—
(1,900
)
Capital expenditures
—
(3,277
)
—
—
—
(3,277
)
Net cash used in investing activities
—
(5,177
)
—
—
—
(5,177
)
Financing activities:
Repayment of long-term debt
—
(45,076
)
—
—
—
(45,076
)
Gross borrowings from revolving credit facility
—
123,000
—
—
—
123,000
Repayments of revolving credit facility
—
(123,000
)
—
—
—
(123,000
)
Debt issuance costs
—
(45
)
—
—
—
(45
)
Payment of employee withholding taxes on share-based compensation
(2,027
)
—
—
—
—
(2,027
)
Distributions to non-controlling interest member
—
—
—
(2,681
)
—
(2,681
)
Due (to) from subsidiaries
2,027
(10,917
)
11,979
(3,089
)
—
—
Net cash provided by (used in) financing activities
—
(56,038
)
11,979
(5,770
)
—
(49,829
)
Net change in cash and cash equivalents
—
(4,417
)
1
2,049
—
(2,367
)
Cash and cash equivalents, beginning of period
—
31,966
36
9,888
—
41,890
Cash and cash equivalents, end of period
$
—
$
27,549
$
37
$
11,937
$
—
$
39,523
UNAUDITED SUPPLEMENTAL CONDENSED CONSOLIDATING STATEMENT OF CASH FLOWS FOR THE SIX MONTHS ENDED JUNE 30, 2017
Engility Holdings, Inc.
Engility Corporation
Subsidiary Guarantors
Subsidiary Non- guarantors
Consolidating Adjustments
Consolidated
Operating activities:
Net cash provided by operating activities
$
—
$
16,878
$
3,412
$
4,342
$
—
$
24,632
Investing activities:
Proceeds from sale of business, net of amount placed in escrow
—
23,005
—
—
—
23,005
Proceeds from sale of property, plant and equipment
—
2,902
—
—
—
2,902
Capital expenditures
—
(2,575
)
—
—
—
(2,575
)
Net cash provided by investing activities
—
23,332
—
—
—
23,332
Financing activities:
Repayment of long-term debt
—
(59,373
)
—
—
—
(59,373
)
Gross borrowings from revolving credit facility
—
224,000
—
—
—
224,000
Repayments of revolving credit facility
—
(224,000
)
—
—
—
(224,000
)
Payment of employee withholding taxes on share-based compensation
(1,260
)
—
—
—
—
(1,260
)
Dividends paid
(407
)
—
—
—
—
(407
)
Distributions to non-controlling interest member
—
—
—
(4,638
)
—
(4,638
)
Due (to) from subsidiaries
1,667
6,290
(3,681
)
(4,276
)
—
—
Net cash used in financing activities
—
(53,083
)
(3,681
)
(8,914
)
—
(65,678
)
Net change in cash and cash equivalents
—
(12,873
)
(269
)
(4,572
)
—
(17,714
)
Cash and cash equivalents, beginning of period
—
31,124
385
16,727
—
48,236
Cash and cash equivalents, end of period
$
—
$
18,251
$
116
$
12,155
$
—
$
30,522</t>
  </si>
  <si>
    <t>Basis of Presentation (Policies)</t>
  </si>
  <si>
    <t>Description of Business</t>
  </si>
  <si>
    <t>Description of Business: Engility Holdings, Inc. (Engility) has provided mission critical services to the U.S. government for over six decades. Engility has a diversified portfolio that serves the U.S. Department of Defense (DoD), U.S. Department of Justice (DoJ), U.S. Department of State (DoS), Federal Aviation Administration (FAA), Department of Homeland Security (DHS), and space-related and intelligence community agencies, including the National Geospatial-Intelligence Agency (NGA), Defense Intelligence Agency (DIA), the National Reconnaissance Office (NRO), and National Aeronautical and Space Administration (NASA). As used herein, the terms “Engility,” the “Company,” “we,” “us” or “our” refers to (i) Engility and its subsidiaries, for all periods prior to the closing of the TASC, Inc. (TASC) acquisition, and (ii) New Engility and its subsidiaries, for all periods following the TASC acquisition. The TASC acquisition was effected through a new holding company named New East Holdings, Inc. (New Engility). As a result of the business combination, New Engility succeeded to and continues to operate, directly or indirectly, the existing business of Engility and, indirectly, acquired the existing business of TASC. We offer a broad range of services, including specialized technical consulting, program and business support, engineering and technology lifecycle support, information technology modernization and sustainment, supply chain services and logistics management and training and education to the U.S. government worldwide. Engility has no operations other than owning 100% of the capital stock of Engility Corporation (formerly TASC, Inc.), a Massachusetts corporation, and the consolidated financial statements of Engility and its consolidated subsidiaries are identical in all respects to the consolidated financial statements of Engility Corporation and its consolidated subsidiaries.</t>
  </si>
  <si>
    <t>Principles of Consolidation and Basis of Presentation</t>
  </si>
  <si>
    <t>Principles of Consolidation and Basis of Presentation: The Unaudited Consolidated Financial Statements have been prepared in accordance with accounting principles generally accepted in the United States of America (U.S. GAAP) for interim financial information and in accordance with Article 10 of Regulation S-X of the U.S. Securities and Exchange Commission (SEC), and reflect the financial position, results of operations and cash flows of our businesses. Accordingly, they do not include all of the disclosures required by U.S. GAAP for a complete set of annual audited financial statements. All significant intercompany accounts and transactions are eliminated in consolidation. The Unaudited Consolidated Financial Statements include the accounts of the Company and its wholly-owned subsidiaries. The accompanying financial information should be read in conjunction with the consolidated financial statements and notes thereto contained in our Annual Report on Form 10-K filed with the SEC on March 2, 2018 for the year ended December 31, 2017 (the 2017 Form 10-K). In the opinion of management, all adjustments (consisting of normal and recurring adjustments) considered necessary for a fair statement of the results for the interim periods presented have been included.</t>
  </si>
  <si>
    <t>Non-controlling Interest</t>
  </si>
  <si>
    <t>Non-controlling Interest: Engility holds a 50.1% majority interest in Forfeiture Support Associates, LLC (FSA). The results of operations of FSA are included in Engility’s Unaudited Consolidated Financial Statements. The non-controlling interest reported on the Unaudited Consolidated Balance Sheets represents the portion of FSA’s equity that is attributable to the non-controlling interest.</t>
  </si>
  <si>
    <t>Accounting Estimates</t>
  </si>
  <si>
    <t>Accounting Estimates: The preparation of financial statements in conformity with U.S.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include revenue and profit recognition for performance obligations satisfied over time, the recoverability, useful lives and valuation of identifiable intangible assets and goodwill, income taxes and contingencies. Actual results experienced by the Company may differ materially from management's estimates.</t>
  </si>
  <si>
    <t>Reporting Periods</t>
  </si>
  <si>
    <t>Reporting Periods: Our fiscal year begins on January 1 and ends on December 31. Our 2018 fiscal quarters end on March 30, June 29, September 28 and December 31. Our 2017 fiscal quarters ended on March 31, June 30, September 29 and December 31.</t>
  </si>
  <si>
    <t>Revenue Recognition</t>
  </si>
  <si>
    <t>Revenue Recognition: On January 1, 2018, we adopted Financial Accounting Standards Board (FASB) Accounting Standards Update (ASU) No 2014-09, Revenue from Contracts with Customers (ASC 606) using the modified retrospective method. We recognized the cumulative effect of adopting ASC 606 as a decrease to the opening balance of accumulated deficit as of January 1, 2018 of $0.3 million. Revenue for reporting periods beginning after January 1, 2018 are accounted for and presented in accordance with ASC 606, while prior periods were accounted for and continue to be presented in accordance with ASC 605. For further information on the impact of adoption and additional revenue disclosures refer to Notes 2 and 3, respectively. We account for a contract when both we and our customer have approved the contract and are committed to perform our respective obligations, our and our customer’s rights are identified, payment terms are identified, the contract has commercial substance and collectability of consideration is probable. At contract inception, we identify the distinct goods or services promised in the contract, which are referred to as performance obligations. Then we determine the transaction price for the contract, which is the consideration that we expect to be entitled in exchange for the promised goods or services. The transaction price can be a fixed or variable amount. It is common for our contracts to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We estimate variable consideration as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historical, current and forecasted information that is reasonably available to us. The transaction price is allocated to each performance obligation using our best estimate of the standalone selling price of each distinct good or service promised in the contract. The primary method used to estimate standalone selling price is the expected cost plus a margin approach, under which we forecast our expected costs of satisfying a performance obligation and then add an appropriate margin for that distinct good or service promised. Revenue is recognized when, or as, the performance obligation is satisfied. Determining a measure of progress and transfer of control requires us to make judgments that affect the timing of revenue recognized. We recognize revenue over time when there is a transfer over time of control to our customer. For our U.S. government contracts, this transfer of control to the customer over time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Based on the nature of the products and services provided in the contract, we use our judgment to determine if an input measure or output measure best depicts the transfer of control over time. For services contracts, we typically satisfy our performance obligations as services are rendered and use a contract cost-based input method to measure progress. Contract costs include labor, material, other direct costs, and allocated indirect costs. Revenue is recognized proportionally as contract costs are incurred plus estimated profit. For time-and-material, time-and-material level of effort, cost plus fixed fee, cost plus fixed fee level of effort, and cost reimbursable (no fee applied) contracts, under which we bill the customer per labor hour and per material/cost, revenue is recognized in the amount the Company has a right to invoice using the right to invoice method since the amount invoiced corresponds directly to the value transferred to the customer. For stand-ready service contracts, a straight-line, time-elapsed output method is used to measure progress and recognize revenue over the term of the contract. If a contract does not meet the criteria for recognizing revenue over time, we recognize revenue at a point in time. Revenue is recognized at the point in time when control of the good or service is transferred to our customer. We consider control to be transferred based on a variety of factors, including when we have a present right to payment, our customer has legal title, we have transferred physical possession, our customer has significant risks and rewards of ownership or when our customer has accepted the good or service. Contracts are often modified to account for changes in contract specifications and requirements. We consider contract modifications to exist when the modification changes the scope and / or price of a contract that has been agreed by the parties. Most of Engility’s contract modifications are for goods or services that are not distinct in the context of the contract and are therefore accounted for as part of the original performance obligations and recognized as an adjustment to revenue under the cumulative catch-up method at the date of the modification. Furthermore, a change in one or more of our estimates of cost or variable consideration could affect the profitability of our contracts. We recognize the impact of such changes using the cumulative catch-up method in the period the change is identified. If at any time the estimate of contract profitability indicates an anticipated loss on the contract, we recognize the total estimated loss in the quarter it is identified. Results for periods prior to adoption were accounted for and continue to be presented in accordance with ASC 605, Revenue Recognition Revenue Recognition – Construction-Type and Production-Type Contracts</t>
  </si>
  <si>
    <t>Billed Receivables</t>
  </si>
  <si>
    <t xml:space="preserve">Billed receivables : Amounts billed and due from our customers are classified as accounts receivables, net on the unaudited consolidated balance sheet. The portion of the payments retained by the customer until final contract settlement is not considered a significant financing component because the intent is to protect the customer in the event we do not perform on our obligations under the contract. </t>
  </si>
  <si>
    <t>Contract Assets</t>
  </si>
  <si>
    <t>Contract assets : Represents unbilled receivables, as classified on the unaudited consolidated balance sheet, resulting from sales under contracts when revenue is recognized over time and revenue recognized exceeds the amounts billed. Amounts are invoiced as work progresses in accordance with agreed-upon contractual terms, either at periodic intervals or upon achievement of contractual milestones. Cost of fulfilling a contract that meet the capitalization criteria result in contract assets. Our contract assets are presented on a contract-by-contract net basis at the end of each reporting period. Included in unbilled receivables are certain restructuring costs related to the performance of our U.S. government contracts which are required to be recorded under GAAP but are not currently allocable to contracts. Such costs are expensed outside of our indirect rates and recognized as revenue for the portion we expect to be recoverable in our rates. At June 29, 2018 and December 31, 2017, these receivables were approximately $8 million and $9 million, respectively, and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expensing of these costs, the profitability of our remaining contracts could be adversely affected.</t>
  </si>
  <si>
    <t>Contract Liabilities</t>
  </si>
  <si>
    <t xml:space="preserve">Contract liabilities: Represents advance payments and billings in excess of costs incurred as classified on the unaudited consolidated balance sheet. Under certain contracts we receive advances and milestone payments from our customers that exceed revenue earned to date, resulting in contract liabilities. Advances typically are not considered a significant financing component because it is used to meet working capital demands that can be higher in the early stages of a contract and to protect us from the customer failing to adequately complete some or all of its obligations under the contract. Our contract liabilities are presented on a contract-by-contract net basis at the end of each reporting period. </t>
  </si>
  <si>
    <t>Income Taxes: As of June 29, 2018, management has determined it is more likely than not a portion of state deferred tax assets, charitable donations, and foreign tax credits will not be realized and has recorded a valuation allowance against them. A change in the ability of our operations to continue to generate future taxable income could affect our ability to realize the future tax deductions underlying our deferred tax assets, and require us to provide a valuation allowance against our deferred tax assets. The recognition of a valuation allowance would result in a reduction to net income and, if significant, could have a material impact on our effective tax rate, results of operations and financial position in any given period.</t>
  </si>
  <si>
    <t>Earnings Per Share</t>
  </si>
  <si>
    <t>Earnings per Share: Basic earnings per share (EPS) is computed by dividing net income (loss) attributable to Engility by the weighted average number of common shares outstanding for the period. Diluted EPS reflects the weighted average effect of all potentially dilutive securities outstanding during the periods. Diluted EPS includes the incremental effect of the employee stock purchase plan, restricted stock units (RSUs), performance shares, performance retention awards and performance units calculated using the treasury stock method. For the three months ended June 29, 2018 and June 30, 2017, 13,618 shares and 160,830 shares, respectively, were excluded from diluted EPS due to their anti-dilutive effects. For the six months ended June 29, 2018, 6,991 shares were excluded from diluted EPS due to their anti-dilutive effects. No shares were excluded from diluted EPS for the six months ended June 30, 2017. The calculation of basic and diluted EPS are presented in the table below (shares in thousands).
Three Months Ended
Six Months Ended
June 29, 2018
June 30, 2017
June 29, 2018
June 30, 2017
Net income attributable to Engility
$
11,927
$
7,631
$
18,416
$
14,564
Weighted average number of shares outstanding – Basic
36,964
36,808
36,909
36,817
Dilutive effect of share-based compensation outstanding after application of the treasury stock method
647
482
731
515
Weighted average number of shares outstanding – Diluted
37,611
37,290
37,640
37,332
Earnings per share attributable to Engility
Basic
$
0.32
$
0.21
$
0.50
$
0.40
Diluted
$
0.32
$
0.20
$
0.49
$
0.39</t>
  </si>
  <si>
    <t>Dispositions</t>
  </si>
  <si>
    <t>Dispositions: On January 6, 2017, the Company completed the sale of its international development services business, International Resources Group Ltd. (IRG), for an initial purchase price of $25 million in cash, subject to a cash on hand adjustment of $1 million, finalized in the third quarter of 2017, and working capital adjustments, finalized in January 2018, that resulted in a payment of approximately $2 million. The sale was the result of the Company’s strategic review of its businesses and determination that the USAID portion of the Company’s international business no longer closely aligned with the Company’s future strategic direction. The Company received the proceeds from this sale, less an indemnity escrow of approximately $2 million, in the first quarter of 2017, which was used to pay down existing debt. The Company expects to receive the indemnity escrow on or about the second anniversary of the sale assuming no claims are made against the escrow funds. During the first quarter of 2017, the Company completed its sale of long-term assets with carrying value totaling $2 million (net of accumulated depreciation of $1 million). The Company recorded a gain on sale of approximately $1 million which was recorded in selling, general and administrative expenses in the accompanying unaudited consolidated statement of operations.</t>
  </si>
  <si>
    <t>New Accounting Pronouncements Adopted</t>
  </si>
  <si>
    <t>New Accounting Pronouncements Adopted In March 2018, the FASB issued ASU 2018-05, Income Taxes (Topic 740), Amendments to SEC Paragraphs Pursuant to SEC Staff Accounting Bulletin No. 118 Income Tax Accounting Implications of the Tax Cuts and Jobs Act (SAB 118) In February 2018, the FASB issued ASU No. 2018-02, Income Statement—Reporting Comprehensive Income (Topic 220): Reclassification of Certain Tax Effects from Accumulated Other Comprehensive Income In September 2017, the FASB issued ASU No. 2017-13, Revenue Recognition (Topic 605), Revenue from Contracts with Customers (Topic 606), Leases (Topic 840), and Leases (Topic 842) In May 2017, the FASB issued ASU No. 2017-09, Compensation-Stock Compensation (Topic 718): Scope of Modification Accounting In March 2017, the FASB issued ASU No. 2017-07, Improving the Presentation of Net Periodic Pension Cost and Net Periodic Postretirement Benefit Cost In November 2016, the FASB issued ASU No. 2016-18, Restricted Cash—a consensus of the FASB Emerging Issues Task Force In August 2016, the FASB issued Accounting Standards Update ASU No. 2016-15, Statement of Cash Flows (Topic 230): Classification of Certain Cash Receipts and Cash Payments (a consensus of the Emerging Issues Task Force) In May 2014, the FASB issued ASU No. 2014-09, Revenue from Contracts with Customers (ASC 606) Revenue from Contracts with Customers (Topic 606): Deferral of the Effective Date Revenue from Contracts with Customers (Topic 606): Principal versus Agent Considerations (Reporting Revenue Gross Versus Net) , Revenue from Contracts with Customers (Topic 606): Identifying Performance Obligations and Licensing Revenue from Contracts with Customers (Topic 606): Narrow Scope Improvements and Practical Expedients; Revenue from Contracts with Customers (Topic 606): Technical Corrections and Improvements, Income Statement – Reporting Comprehensive Income (Topic 220), Revenue Recognition (Topic 605), and Revenue from Contracts with Customers (Topic 606). On January 1, 2018, we adopted ASC 606 using the modified retrospective method. ASC 606 outlines a five-step model whereby revenue is recognized as performance obligations within a contract are satisfied. ASC 606 also requires new, expanded disclosures regarding the nature, amount, timing and uncertainty of revenue and cash flows arising from contracts with our customers. We recognized the cumulative effect of adopting ASC 606 as a decrease to the opening balance of accumulated deficit as of January 1, 2018 of $0.3 million. Revenue for reporting periods beginning after January 1, 2018 are accounted for and presented in accordance with ASC 606, while prior periods were accounted for and continue to be presented in accordance with ASC 605. As the new standard impacts several of our business processes, systems and controls, the Company developed and implemented a comprehensive project plan to guide through the process of adopting the new standard. To assess the impact of adopting ASC 606, Engility reviewed its contract population by selecting samples upon which to perform detailed contract analyses. These contract analyses entailed reviewing each selected contract to determine the appropriate accounting treatment under ASC 606. These contract reviews were performed in a phased approach, enabling the Company to identify specific ASC 606-related risk areas for subsequent, more focused analyses. We will continue to recognize revenue and profit for the majority of our performance obligations over time as work is performed. For these performance obligations the customer simultaneously receives and consumes the benefits provided by our performance, and there is continuous transfer of control to the customer as costs are incurred.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Engility management identified two primary areas that resulted in ASC 606-related impact:
•
Unfunded Performance Obligations – Engility may perform work under a contract that has not been fully funded if the Company has received an Authorization to Proceed from the customer. Under ASC 605 the Company only recognized revenue to the extent of funding received, deferring revenue, cost and profit on unfunded work until receiving a modification indicating that adequate funds were available. Under ASC 606, the Company evaluates unfunded amounts as variable consideration that are included in its transaction prices, which is generally expected to result in recognition of the revenue, cost and profit earlier as the work is performed.
•
Customized Products – Some of Engility’s contracts with customers entail building products to customer specifications. Under ASC 605, revenue for these customized products was recognized at the time of product delivery. The Company changed its revenue recognition methodology from point in time to over time for these products, as they meet at least one of the over-time criteria. The following tables show the effect adopting ASC 606 had on our unaudited consolidated financial statements using the modified retrospective method. Unaudited Consolidated Balance Sheets
Balances
Impact from
Impact from
as of
Adoption of
ASC 606
June 29, 2018
ASC 606
for the Six
Under
as of
Months Ended
As Reported
ASC 605
January, 1 2018
June 29, 2018
June 29, 2018
Assets:
Current assets:
Accounts receivables, net
$
83,910
$
—
$
—
$
83,910
Unbilled receivables
229,161
5,483
16,081
250,725
Other current assets
40,932
(5,031
)
(15,636
)
20,265
Deferred tax assets
142,280
(118
)
(116
)
142,046
Liabilities:
Current liabilities:
Advance payments and billings in excess of costs incurred
26,135
—
—
26,135
Equity:
Accumulated deficit
(557,096
)
334
329
(556,433
)
Unaudited Consolidated Statements of Operations For the Three Months Ended June 29, 2018
Balances
Impact from
as of
ASC 606
June 29, 2018
for the Three
Under
Months Ended
As Reported
ASC 605
June 29, 2018
June 29, 2018
Revenue
$
477,886
$
10,628
$
488,514
Cost of revenue
403,008
10,158
413,166
Operating income
35,067
470
35,537
Provision for income taxes
4,606
122
4,728
Net income attributable to Engility
11,579
348
11,927
For the Six Months Ended June 29, 2018
Balances
Impact from
as of
ASC 606
June 29, 2018
for the Six
Under
Months Ended
As Reported
ASC 605
June 29, 2018
June 29, 2018
Revenue
$
948,993
$
16,081
$
965,074
Cost of revenue
809,552
15,636
825,188
Operating income
62,555
445
63,000
Provision for income taxes
6,251
116
6,367
Net income attributable to Engility
18,087
329
18,416</t>
  </si>
  <si>
    <t>New Accounting Pronouncements Not Yet Adopted</t>
  </si>
  <si>
    <t>New Accounting Pronouncements Not Yet Adopted In June 2018, the FASB issued ASU 2018-07, Compensation – Stock Compensation (Topic 718): Improvements to Nonemployee Share-Based Payment Accounting In August 2017, the FASB issued ASU No. 2017-12, Derivatives and Hedging: Targeted Improvements to Accounting for Hedging Activities In February 2016, the FASB issued ASU No. 2016-02, Leases</t>
  </si>
  <si>
    <t>Basis of Presentation (Tables)</t>
  </si>
  <si>
    <t>Calculation of Basic and Diluted EPS</t>
  </si>
  <si>
    <t>The calculation of basic and diluted EPS are presented in the table below (shares in thousands).
Three Months Ended
Six Months Ended
June 29, 2018
June 30, 2017
June 29, 2018
June 30, 2017
Net income attributable to Engility
$
11,927
$
7,631
$
18,416
$
14,564
Weighted average number of shares outstanding – Basic
36,964
36,808
36,909
36,817
Dilutive effect of share-based compensation outstanding after application of the treasury stock method
647
482
731
515
Weighted average number of shares outstanding – Diluted
37,611
37,290
37,640
37,332
Earnings per share attributable to Engility
Basic
$
0.32
$
0.21
$
0.50
$
0.40
Diluted
$
0.32
$
0.20
$
0.49
$
0.39</t>
  </si>
  <si>
    <t>New Accounting Pronouncements (Tables)</t>
  </si>
  <si>
    <t>Accounting Standards Update 2014-09 [Member]</t>
  </si>
  <si>
    <t>New Accounting Pronouncements Or Change In Accounting Principle [Line Items]</t>
  </si>
  <si>
    <t>Summary of Effect Adopting ASC 606 on Unaudited Consolidated Financial Statements</t>
  </si>
  <si>
    <t>The following tables show the effect adopting ASC 606 had on our unaudited consolidated financial statements using the modified retrospective method. Unaudited Consolidated Balance Sheets
Balances
Impact from
Impact from
as of
Adoption of
ASC 606
June 29, 2018
ASC 606
for the Six
Under
as of
Months Ended
As Reported
ASC 605
January, 1 2018
June 29, 2018
June 29, 2018
Assets:
Current assets:
Accounts receivables, net
$
83,910
$
—
$
—
$
83,910
Unbilled receivables
229,161
5,483
16,081
250,725
Other current assets
40,932
(5,031
)
(15,636
)
20,265
Deferred tax assets
142,280
(118
)
(116
)
142,046
Liabilities:
Current liabilities:
Advance payments and billings in excess of costs incurred
26,135
—
—
26,135
Equity:
Accumulated deficit
(557,096
)
334
329
(556,433
)
Unaudited Consolidated Statements of Operations For the Three Months Ended June 29, 2018
Balances
Impact from
as of
ASC 606
June 29, 2018
for the Three
Under
Months Ended
As Reported
ASC 605
June 29, 2018
June 29, 2018
Revenue
$
477,886
$
10,628
$
488,514
Cost of revenue
403,008
10,158
413,166
Operating income
35,067
470
35,537
Provision for income taxes
4,606
122
4,728
Net income attributable to Engility
11,579
348
11,927
For the Six Months Ended June 29, 2018
Balances
Impact from
as of
ASC 606
June 29, 2018
for the Six
Under
Months Ended
As Reported
ASC 605
June 29, 2018
June 29, 2018
Revenue
$
948,993
$
16,081
$
965,074
Cost of revenue
809,552
15,636
825,188
Operating income
62,555
445
63,000
Provision for income taxes
6,251
116
6,367
Net income attributable to Engility
18,087
329
18,416</t>
  </si>
  <si>
    <t>Revenue from Contracts with Customers (Tables)</t>
  </si>
  <si>
    <t>Aggregate Amount of Transaction Price Allocated to Remaining Performance Obligations</t>
  </si>
  <si>
    <t>The following table discloses the aggregate amount of the transaction price allocated to our remaining performance obligations as of June 29, 2018 and when we expect to recognize the amounts as revenue.
Expected Recognition of Revenue
For the Remaining
Total Remaining
Six Months
Performance
Ending
For the Year Ending
Obligation
December 31, 2018
December 31, 2019
December 31, 2020
Thereafter
$
1,249,766
$
781,284
$
301,235
$
90,553
$
76,694</t>
  </si>
  <si>
    <t>Summary of Revenue Disaggregated by Several Categories</t>
  </si>
  <si>
    <t>The following tables disclose our revenue disaggregated by several categories. Revenue by Contract Type
Three Months Ended
June 29, 2018
June 30, 2017
Cost plus
$
315,534
64.6
%
$
311,871
63.0
%
Time and material
85,168
17.4
%
100,429
20.3
%
Fixed price
87,812
18.0
%
82,371
16.7
%
Total
$
488,514
100.0
%
$
494,671
100.0
%
Six Months Ended
June 29, 2018
June 30, 2017
Cost plus
$
625,914
64.8
%
$
609,644
62.2
%
Time and material
169,769
17.6
%
192,623
19.7
%
Fixed price
169,391
17.6
%
177,619
18.1
%
Total
$
965,074
100.0
%
$
979,886
100.0
%
Revenue by Customer Market
Three Months Ended
June 29, 2018
June 30, 2017
DoD
$
190,119
39.0
%
$
199,262
40.3
%
Federal Civilian
111,071
22.7
%
116,317
23.5
%
Intelligence
187,324
38.3
%
179,092
36.2
%
Total
$
488,514
100.0
%
$
494,671
100.0
%
Six Months Ended
June 29, 2018
June 30, 2017
DoD
$
381,037
39.5
%
$
397,138
40.5
%
Federal Civilian
220,740
22.9
%
230,287
23.5
%
Intelligence
363,297
37.6
%
352,461
36.0
%
Total
$
965,074
100.0
%
$
979,886
100.0
%
Revenue by Prime and Subcontractor
Three Months Ended
June 29, 2018
June 30, 2017
Prime
$
400,891
82.1
%
$
407,393
82.4
%
Sub
87,623
17.9
%
87,278
17.6
%
Total
$
488,514
100.0
%
$
494,671
100.0
%
Six Months Ended
June 29, 2018
June 30, 2017
Prime
$
793,976
82.3
%
$
804,115
82.1
%
Sub
171,098
17.7
%
175,771
17.9
%
Total
$
965,074
100.0
%
$
979,886
100.0
%</t>
  </si>
  <si>
    <t>Accounts Receivables (Tables)</t>
  </si>
  <si>
    <t>Components of Account Receivables</t>
  </si>
  <si>
    <t>The components of account receivables are presented in the table below.
June 29,
December 31,
2018
2017
Account receivables
$
94,869
$
119,506
Allowance for doubtful accounts
(10,959
)
(11,406
)
Account receivables, net
$
83,910
$
108,100</t>
  </si>
  <si>
    <t>Identifiable Intangible Assets (Tables)</t>
  </si>
  <si>
    <t>Information on Identifiable Intangible Assets</t>
  </si>
  <si>
    <t>Information on our identifiable intangible assets that are subject to amortization is presented in the table below.
June 29, 2018
December 31, 2017
Weighted Average Amortization Period
Gross Carrying Amount
Accumulated Amortization
Net Carrying Amount
Gross Carrying Amount
Accumulated Amortization
Net Carrying Amount
(in years)
Customer contractual relationships
17
$
545,229
$
205,507
$
339,722
$
545,229
$
189,497
$
355,732
Technology
15
7,000
1,555
5,445
7,000
1,322
5,678
Total
$
552,229
$
207,062
$
345,167
$
552,229
$
190,819
$
361,410</t>
  </si>
  <si>
    <t>Amortization Expense Recorded for Identifiable Intangible Assets</t>
  </si>
  <si>
    <t>Our amortization expense recorded for our identifiable intangible assets is presented in the table below.
Three Months Ended
Six Months Ended
June 29, 2018
June 30, 2017
June 29, 2018
June 30, 2017
Amortization expense
$
8,121
$
8,121
$
16,243
$
16,242</t>
  </si>
  <si>
    <t>Defined Benefit Plans (Tables)</t>
  </si>
  <si>
    <t>Components of Net Periodic Benefit Costs for Defined Benefit Plans</t>
  </si>
  <si>
    <t>The components of net periodic benefit costs for the Company’s defined benefit plans are as follows:
Three Months Ended
Six Months Ended
June 29, 2018
June 30, 2017
June 29, 2018
June 30, 2017
Service cost
$
209
$
205
$
418
$
411
Interest cost on projected benefit obligation
704
753
1,409
1,497
Expected return on plan assets
(974
)
(1,020
)
(1,948
)
(1,908
)
Net loss amortization
75
108
150
189
Net periodic benefit expense
$
14
$
46
$
29
$
189</t>
  </si>
  <si>
    <t>Debt (Tables)</t>
  </si>
  <si>
    <t>Schedule of Composition of Debt</t>
  </si>
  <si>
    <t>As of June 29, 2018 and December 31, 2017 the composition of our debt was as follows:
June 29,
December 31,
2018
2017
Term Loans
$
668,000
$
713,000
8.875% Senior Notes due 2024 (the Notes)
300,000
300,000
Other
238
314
Total debt
968,238
1,013,314
Less: current portion of long-term debt
(25,260
)
(26,947
)
Less: unamortized original issue discount costs and financing fees
(43,316
)
(47,680
)
Long-term debt
$
899,662
$
938,687</t>
  </si>
  <si>
    <t>Fair Value Measurements (Tables)</t>
  </si>
  <si>
    <t>Summary of Other Terms of Instruments</t>
  </si>
  <si>
    <t xml:space="preserve">The other terms of these instruments are as follows:
Contract received:
Floating interest rate
LIBOR (subject to minimum of 1.00%)
Contract paid:
Fixed interest rates
1.947% - 1.949%
The other terms of these instruments are as follows:
Contract received:
Floating interest rate
LIBOR (subject to minimum of 1.00%)
Contract paid:
Fixed interest rates
2.953% - 2.957% </t>
  </si>
  <si>
    <t>Summary of Assets and Liabilities Measured at Fair Value on a Recurring Basis</t>
  </si>
  <si>
    <t>The following table presents our assets and liabilities that are measured at fair value on a recurring basis:
June 29,
December 31,
Balance Sheet Classification
Fair Value Hierarchy
2018
2017
Interest rate swap assets
Other current assets
Level 2
$
1,148
$
—
Interest rate swap assets
Other assets
Level 2
$
3,014
$
1,129
Interest rate swap liabilities
Other current liabilities
Level 2
$
(74
)
$
(477
)
Interest rate swap liabilities
Other liabilities
Level 2
$
(149
)
$
—</t>
  </si>
  <si>
    <t>Separate Financial Information of Subsidiary Guarantor of Indebtedness (Tables)</t>
  </si>
  <si>
    <t>Unaudited Supplemental Condensed Consolidating Balance Sheet</t>
  </si>
  <si>
    <t>UNAUDITED SUPPLEMENTAL CONDENSED CONSOLIDATING BALANCE SHEET AS OF JUNE 29, 2018
Engility Holdings, Inc.
Engility Corporation
Subsidiary Guarantors
Subsidiary Non- guarantors
Consolidating Adjustments
Consolidated
Assets:
Current assets:
Cash and cash equivalents
$
—
$
27,549
$
37
$
11,937
$
—
$
39,523
Accounts receivables, net
—
78,038
2,498
3,374
—
83,910
Unbilled receivables
—
232,845
3,527
14,353
—
250,725
Intercompany receivables
—
—
16,090
10,827
(26,917
)
—
Other current assets
—
18,374
5
1,886
—
20,265
Total current assets
—
356,806
22,157
42,377
(26,917
)
394,423
Property, plant and equipment, net
—
45,299
—
57
—
45,356
Goodwill
—
1,071,371
—
—
—
1,071,371
Identifiable intangible assets, net
—
345,167
—
—
—
345,167
Deferred tax assets
—
142,046
—
—
—
142,046
Investment in subsidiaries
700,674
54,049
33,263
—
(787,986
)
—
Other assets
—
5,476
45
—
—
5,521
Total assets
$
700,674
$
2,020,214
$
55,465
$
42,434
$
(814,903
)
$
2,003,884
Liabilities and Equity:
Current liabilities:
Current portion of long-term debt
$
—
$
25,260
$
—
$
—
$
—
$
25,260
Accounts payable, trade
—
46,639
—
19
—
46,658
Intercompany payable
—
26,917
—
—
(26,917
)
—
Accrued employment costs
—
71,335
1,416
8,323
—
81,074
Accrued expenses
—
80,077
—
413
—
80,490
Advance payments and billings in excess of costs incurred
—
26,135
—
—
—
26,135
Income tax liabilities
—
144
—
109
253
Other current liabilities
—
22,699
—
307
23,006
Total current liabilities
—
299,206
1,416
9,171
(26,917
)
282,876
Long-term debt
—
899,662
—
—
—
899,662
Income tax liabilities
—
60,934
—
—
—
60,934
Other liabilities
—
59,738
—
—
—
59,738
Total liabilities
—
1,319,540
1,416
9,171
(26,917
)
1,303,210
Shareholders' equity
700,674
700,674
54,049
33,263
(787,986
)
700,674
Total liabilities and equity
$
700,674
$
2,020,214
$
55,465
$
42,434
$
(814,903
)
$
2,003,884
SUPPLEMENTAL CONDENSED CONSOLIDATING BALANCE SHEET AS OF DECEMBER 31, 2017
Engility Holdings, Inc.
Engility Corporation
Subsidiary Guarantors
Subsidiary Non- guarantors
Consolidating Adjustments
Consolidated
Assets:
Current assets:
Cash and cash equivalents
$
—
$
31,966
$
36
$
9,888
$
—
$
41,890
Accounts receivables, net
—
98,125
3,909
6,066
—
108,100
Unbilled receivables
—
202,922
5,653
14,419
—
222,994
Intercompany receivables
—
—
28,069
7,738
(35,807
)
—
Other current assets
—
17,300
(4
)
2,385
—
19,681
Total current assets
—
350,313
37,663
40,496
(35,807
)
392,665
Property, plant and equipment, net
—
43,933
—
73
—
44,006
Goodwill
—
1,071,371
—
—
—
1,071,371
Identifiable intangible assets, net
—
361,410
—
—
—
361,410
Deferred tax assets
—
150,535
—
—
—
150,535
Investment in subsidiaries
676,105
67,623
31,876
—
(775,604
)
—
Other assets
—
5,976
45
—
—
6,021
Total assets
$
676,105
$
2,051,161
$
69,584
$
40,569
$
(811,411
)
$
2,026,008
Liabilities and Equity:
Current liabilities:
Current portion of long-term debt
$
—
$
26,947
$
—
$
—
$
—
$
26,947
Accounts payable, trade
—
52,826
—
128
—
52,954
Intercompany payable
—
35,807
—
—
(35,807
)
—
Accrued employment costs
—
68,622
1,961
6,962
—
77,545
Accrued expenses
—
74,657
—
199
—
74,856
Advance payments and billings in excess of costs incurred
—
30,380
—
—
—
30,380
Income tax liabilities
—
320
—
228
548
Other current liabilities
—
25,512
—
1,176
26,688
Total current liabilities
—
315,071
1,961
8,693
(35,807
)
289,918
Long-term debt
—
938,687
—
—
—
938,687
Income tax liabilities
—
62,219
—
—
—
62,219
Other liabilities
—
59,079
—
—
—
59,079
Total liabilities
—
1,375,056
1,961
8,693
(35,807
)
1,349,903
Shareholders' equity
676,105
676,105
67,623
31,876
(775,604
)
676,105
Total liabilities and equity
$
676,105
$
2,051,161
$
69,584
$
40,569
$
(811,411
)
$
2,026,008</t>
  </si>
  <si>
    <t>Unaudited Supplemental Condensed Consolidating Statement of Operations and Comprehensive Income (Loss)</t>
  </si>
  <si>
    <t>UNAUDITED SUPPLEMENTAL CONDENSED CONSOLIDATING STATEMENT OF OPERATIONS AND COMPREHENSIVE INCOME (LOSS) FOR THE THREE MONTHS ENDED JUNE 29, 2018
Engility Holdings, Inc.
Engility Corporation
Subsidiary Guarantors
Subsidiary Non- guarantors
Consolidating Adjustments
Consolidated
Revenue
$
—
$
447,139
$
3,717
$
37,658
$
—
$
488,514
Costs and expenses
Cost of revenue
—
369,788
10,937
32,441
—
413,166
Selling, general and administrative expenses
—
37,587
890
1,334
—
39,811
Total costs and expenses
—
407,375
11,827
33,775
—
452,977
Operating income (loss)
—
39,764
(8,110
)
3,883
—
35,537
Interest expense, net
—
17,161
—
—
—
17,161
Other expenses (income), net
—
(194
)
—
86
—
(108
)
Income (loss) in equity investments in subsidiaries
11,927
(6,142
)
1,968
—
(7,753
)
—
Income (loss) before income taxes
11,927
16,655
(6,142
)
3,797
(7,753
)
18,484
Provision for income taxes
—
4,728
—
—
—
4,728
Net income (loss)
11,927
11,927
(6,142
)
3,797
(7,753
)
13,756
Less: Net income attributable to non-controlling interest
—
—
—
1,829
—
1,829
Net income (loss) attributable to Engility
$
11,927
$
11,927
$
(6,142
)
$
1,968
$
(7,753
)
$
11,927
Net income (loss)
$
11,927
$
11,927
$
(6,142
)
$
3,797
$
(7,753
)
$
13,756
Other comprehensive income
—
601
—
—
—
601
Comprehensive income (loss)
11,927
12,528
(6,142
)
3,797
(7,753
)
14,357
Less: Net income attributable to non-controlling interest
—
—
—
1,829
—
1,829
Comprehensive income (loss) attributable to Engility
$
11,927
$
12,528
$
(6,142
)
$
1,968
$
(7,753
)
$
12,528
UNAUDITED SUPPLEMENTAL CONDENSED CONSOLIDATING STATEMENT OF OPERATIONS AND COMPREHENSIVE INCOME (LOSS) FOR THE THREE MONTHS ENDED JUNE 30, 2017
Engility Holdings, Inc.
Engility Corporation
Subsidiary Guarantors
Subsidiary Non- guarantors
Consolidating Adjustments
Consolidated
Revenue
$
—
$
450,079
$
7,841
$
36,751
$
—
$
494,671
Costs and expenses
Cost of revenue
—
377,273
13,738
31,988
—
422,999
Selling, general and administrative expenses
—
35,937
830
944
—
37,711
Total costs and expenses
—
413,210
14,568
32,932
—
460,710
Operating income (loss)
—
36,869
(6,727
)
3,819
—
33,961
Interest expense, net
—
18,529
—
—
—
18,529
Other expenses (income), net
—
(171
)
(1
)
106
—
(66
)
Income (loss) in equity investments in subsidiaries
7,631
(4,830
)
1,896
—
(4,697
)
—
Income (loss) before income taxes
7,631
13,681
(4,830
)
3,713
(4,697
)
15,498
Provision for income taxes
—
6,050
—
—
—
6,050
Net income (loss)
7,631
7,631
(4,830
)
3,713
(4,697
)
9,448
Less: Net income attributable to non-controlling interest
—
—
—
1,817
—
1,817
Net income (loss) attributable to Engility
$
7,631
$
7,631
$
(4,830
)
$
1,896
$
(4,697
)
$
7,631
Net income (loss)
$
7,631
$
7,631
$
(4,830
)
$
3,713
$
(4,697
)
$
9,448
Other comprehensive loss
—
(744
)
—
—
—
(744
)
Comprehensive income (loss)
7,631
6,887
(4,830
)
3,713
(4,697
)
8,704
Less: Net income attributable to non-controlling interest
—
—
—
1,817
—
1,817
Comprehensive income (loss) attributable to Engility
$
7,631
$
6,887
$
(4,830
)
$
1,896
$
(4,697
)
$
6,887
UNAUDITED SUPPLEMENTAL CONDENSED CONSOLIDATING STATEMENT OF OPERATIONS AND COMPREHENSIVE INCOME (LOSS) FOR THE SIX MONTHS ENDED JUNE 29, 2018
Engility Holdings, Inc.
Engility Corporation
Subsidiary Guarantors
Subsidiary Non- guarantors
Consolidating Adjustments
Consolidated
Revenue
$
—
$
880,149
$
11,443
$
73,482
$
—
$
965,074
Costs and expenses
Cost of revenue
—
733,054
25,319
66,815
—
825,188
Selling, general and administrative expenses
—
72,591
1,838
2,457
—
76,886
Goodwill impairment
—
—
—
—
—
—
Total costs and expenses
—
805,645
27,157
69,272
—
902,074
Operating income (loss)
—
74,504
(15,714
)
4,210
—
63,000
Interest expense, net
—
36,539
—
—
—
36,539
Other expenses (income), net
—
(392
)
—
142
—
(250
)
Income (loss) in equity investments in subsidiaries
18,416
(13,574
)
2,140
—
(6,982
)
—
Income (loss) before income taxes
18,416
24,783
(13,574
)
4,068
(6,982
)
26,711
Provision for income taxes
—
6,367
—
—
—
6,367
Net income (loss)
18,416
18,416
(13,574
)
4,068
(6,982
)
20,344
Less: Net income attributable to non-controlling interest
—
—
—
1,928
—
1,928
Net income (loss) attributable to Engility
$
18,416
$
18,416
$
(13,574
)
$
2,140
$
(6,982
)
$
18,416
Net income (loss)
$
18,416
$
18,416
$
(13,574
)
$
4,068
$
(6,982
)
$
20,344
Other comprehensive income
—
2,387
—
—
—
2,387
Comprehensive income (loss)
18,416
20,803
(13,574
)
4,068
(6,982
)
22,731
Less: Net income attributable to non-controlling interest
—
—
—
1,928
—
1,928
Comprehensive income (loss) attributable to Engility
$
18,416
$
20,803
$
(13,574
)
$
2,140
$
(6,982
)
$
20,803
UNAUDITED SUPPLEMENTAL CONDENSED CONSOLIDATING STATEMENT OF OPERATIONS AND COMPREHENSIVE INCOME (LOSS) FOR THE SIX MONTHS ENDED JUNE 30, 2017
Engility Holdings, Inc.
Engility Corporation
Subsidiary Guarantors
Subsidiary Non- guarantors
Consolidating Adjustments
Consolidated
Revenue
$
—
$
890,706
$
16,394
$
72,786
$
—
$
979,886
Costs and expenses
Cost of revenue
—
744,851
27,997
65,174
—
838,022
Selling, general and administrative expenses
—
70,562
1,691
1,964
—
74,217
Total costs and expenses
—
815,413
29,688
67,138
—
912,239
Operating income (loss)
—
75,293
(13,294
)
5,648
—
67,647
Interest expense, net
—
39,450
—
—
—
39,450
Other expenses (income), net
—
(234
)
(2
)
177
—
(59
)
Income (loss) in equity investments in subsidiaries
14,564
(10,453
)
2,839
—
(6,950
)
—
Income (loss) before income taxes
14,564
25,624
(10,453
)
5,471
(6,950
)
28,256
Provision for income taxes
—
11,060
—
—
—
11,060
Net income (loss)
14,564
14,564
(10,453
)
5,471
(6,950
)
17,196
Less: Net income attributable to non-controlling interest
—
—
—
2,632
—
2,632
Net income (loss) attributable to Engility
$
14,564
$
14,564
$
(10,453
)
$
2,839
$
(6,950
)
$
14,564
Net income (loss)
$
14,564
$
14,564
$
(10,453
)
$
5,471
$
(6,950
)
$
17,196
Other comprehensive loss
—
(584
)
—
—
—
(584
)
Comprehensive income (loss)
14,564
13,980
(10,453
)
5,471
(6,950
)
16,612
Less: Net income attributable to non-controlling interest
—
—
—
2,632
—
2,632
Comprehensive income (loss) attributable to Engility
$
14,564
$
13,980
$
(10,453
)
$
2,839
$
(6,950
)
$
13,980</t>
  </si>
  <si>
    <t>Unaudited Supplemental Condensed Consolidating Statement of Cash Flows</t>
  </si>
  <si>
    <t>UNAUDITED SUPPLEMENTAL CONDENSED CONSOLIDATING STATEMENT OF CASH FLOWS FOR THE SIX MONTHS ENDED JUNE 29, 2018
Engility Holdings, Inc.
Engility Corporation
Subsidiary Guarantors
Subsidiary Non- guarantors
Consolidating Adjustments
Consolidated
Operating activities:
Net cash provided by (used in) operating activities
$
—
$
56,798
$
(11,978
)
$
7,819
$
—
$
52,639
Investing activities:
Payments from sale of business
—
(1,900
)
—
—
—
(1,900
)
Capital expenditures
—
(3,277
)
—
—
—
(3,277
)
Net cash used in investing activities
—
(5,177
)
—
—
—
(5,177
)
Financing activities:
Repayment of long-term debt
—
(45,076
)
—
—
—
(45,076
)
Gross borrowings from revolving credit facility
—
123,000
—
—
—
123,000
Repayments of revolving credit facility
—
(123,000
)
—
—
—
(123,000
)
Debt issuance costs
—
(45
)
—
—
—
(45
)
Payment of employee withholding taxes on share-based compensation
(2,027
)
—
—
—
—
(2,027
)
Distributions to non-controlling interest member
—
—
—
(2,681
)
—
(2,681
)
Due (to) from subsidiaries
2,027
(10,917
)
11,979
(3,089
)
—
—
Net cash provided by (used in) financing activities
—
(56,038
)
11,979
(5,770
)
—
(49,829
)
Net change in cash and cash equivalents
—
(4,417
)
1
2,049
—
(2,367
)
Cash and cash equivalents, beginning of period
—
31,966
36
9,888
—
41,890
Cash and cash equivalents, end of period
$
—
$
27,549
$
37
$
11,937
$
—
$
39,523
UNAUDITED SUPPLEMENTAL CONDENSED CONSOLIDATING STATEMENT OF CASH FLOWS FOR THE SIX MONTHS ENDED JUNE 30, 2017
Engility Holdings, Inc.
Engility Corporation
Subsidiary Guarantors
Subsidiary Non- guarantors
Consolidating Adjustments
Consolidated
Operating activities:
Net cash provided by operating activities
$
—
$
16,878
$
3,412
$
4,342
$
—
$
24,632
Investing activities:
Proceeds from sale of business, net of amount placed in escrow
—
23,005
—
—
—
23,005
Proceeds from sale of property, plant and equipment
—
2,902
—
—
—
2,902
Capital expenditures
—
(2,575
)
—
—
—
(2,575
)
Net cash provided by investing activities
—
23,332
—
—
—
23,332
Financing activities:
Repayment of long-term debt
—
(59,373
)
—
—
—
(59,373
)
Gross borrowings from revolving credit facility
—
224,000
—
—
—
224,000
Repayments of revolving credit facility
—
(224,000
)
—
—
—
(224,000
)
Payment of employee withholding taxes on share-based compensation
(1,260
)
—
—
—
—
(1,260
)
Dividends paid
(407
)
—
—
—
—
(407
)
Distributions to non-controlling interest member
—
—
—
(4,638
)
—
(4,638
)
Due (to) from subsidiaries
1,667
6,290
(3,681
)
(4,276
)
—
—
Net cash used in financing activities
—
(53,083
)
(3,681
)
(8,914
)
—
(65,678
)
Net change in cash and cash equivalents
—
(12,873
)
(269
)
(4,572
)
—
(17,714
)
Cash and cash equivalents, beginning of period
—
31,124
385
16,727
—
48,236
Cash and cash equivalents, end of period
$
—
$
18,251
$
116
$
12,155
$
—
$
30,522</t>
  </si>
  <si>
    <t>Basis of Presentation - Additional Information (Details) - USD ($) $ in Thousands</t>
  </si>
  <si>
    <t>Jan. 06, 2017</t>
  </si>
  <si>
    <t>Sep. 29, 2017</t>
  </si>
  <si>
    <t>Mar. 31, 2017</t>
  </si>
  <si>
    <t>Jan. 01, 2018</t>
  </si>
  <si>
    <t>Basis of Presentation [Line Items]</t>
  </si>
  <si>
    <t>Unbilled receivables restructuring costs incurred</t>
  </si>
  <si>
    <t>Anti-dilutive securities</t>
  </si>
  <si>
    <t>Working capital adjustments finalized</t>
  </si>
  <si>
    <t>Long-term assets held for sale</t>
  </si>
  <si>
    <t>Accumulated depreciation</t>
  </si>
  <si>
    <t>Gain on sale of long-term assets</t>
  </si>
  <si>
    <t>Selling, General and Administrative Expenses [Member]</t>
  </si>
  <si>
    <t>International Resources Group Ltd. [Member]</t>
  </si>
  <si>
    <t>Initial purchase price</t>
  </si>
  <si>
    <t>Cash on hand adjustment purchase price</t>
  </si>
  <si>
    <t>Indemnity escrow</t>
  </si>
  <si>
    <t>Accounting Standards Update 2014-09 [Member] | Accumulated Deficit [Member]</t>
  </si>
  <si>
    <t>Cumulative effect of change in accumulated deficit</t>
  </si>
  <si>
    <t>Engility Corporation [Member]</t>
  </si>
  <si>
    <t>Capital stock owning percentage by parent</t>
  </si>
  <si>
    <t>100.00%</t>
  </si>
  <si>
    <t>Forfeiture Support Associates LLC [Member]</t>
  </si>
  <si>
    <t>Non-controlling equity interest ownership percentage</t>
  </si>
  <si>
    <t>50.10%</t>
  </si>
  <si>
    <t>Basis of Presentation - Calculation of Basic and Diluted EPS (Details) - USD ($) $ / shares in Units, shares in Thousands, $ in Thousands</t>
  </si>
  <si>
    <t>Weighted average number of shares outstanding – Basic</t>
  </si>
  <si>
    <t>Dilutive effect of share-based compensation outstanding after application of the treasury stock method</t>
  </si>
  <si>
    <t>Weighted average number of shares outstanding – Diluted</t>
  </si>
  <si>
    <t>New Accounting Pronouncements - Additional Information (Details) $ in Millions</t>
  </si>
  <si>
    <t>Jan. 01, 2018USD ($)</t>
  </si>
  <si>
    <t>Accounting Standards Update 2018-02 [Member] | Accumulated Deficit [Member]</t>
  </si>
  <si>
    <t>Cumulative effect of change in equity</t>
  </si>
  <si>
    <t>Accounting Standards Update 2018-02 [Member] | Accumulated Other Comprehensive Loss [Member]</t>
  </si>
  <si>
    <t>New Accounting Pronouncements - Summary of Effect Adopting ASC 606 on Unaudited Consolidated Balance Sheets (Details) - USD ($) $ in Thousands</t>
  </si>
  <si>
    <t>Accounting Standards Update 2014-09 [Member] | Balances Under ASC 605 [Member]</t>
  </si>
  <si>
    <t>Accounting Standards Update 2014-09 [Member] | Impact from Adoption of ASC 606 [Member]</t>
  </si>
  <si>
    <t>New Accounting Pronouncements - Summary of Effect Adopting ASC 606 on Unaudited Consolidated Statements of Operations (Details) - USD ($) $ in Thousands</t>
  </si>
  <si>
    <t>Revenue Initial Application Period Cumulative Effect Transition [Line Items]</t>
  </si>
  <si>
    <t>Revenue from Contracts with Customers - Additional Information (Details) - USD ($) $ in Millions</t>
  </si>
  <si>
    <t>Decrease to the opening balance of accumulated deficit, ASC 606</t>
  </si>
  <si>
    <t>Effect of Adoption of ASC 606 [Member] | Accounting Standards Update 2014-09 [Member]</t>
  </si>
  <si>
    <t>Increased in revenue</t>
  </si>
  <si>
    <t>Increased operating income</t>
  </si>
  <si>
    <t>Amount related to favorable performance on contract award fees</t>
  </si>
  <si>
    <t>Effect of Adoption of ASC 606 [Member] | Accounting Standards Update 2014-09 [Member] | Transferred over Time [Member]</t>
  </si>
  <si>
    <t>Increase in revenue recognition</t>
  </si>
  <si>
    <t>Balances Without Adoption of ASC 606 [Member]</t>
  </si>
  <si>
    <t>Balance for contract assets</t>
  </si>
  <si>
    <t>Balance for contract liabilities</t>
  </si>
  <si>
    <t>Revenue included in advance payments in excess of costs</t>
  </si>
  <si>
    <t>Revenue from Contracts with Customers - Aggregate Amount of Transaction Price Allocated to Remaining Performance Obligations (Details) $ in Thousands</t>
  </si>
  <si>
    <t>Jun. 29, 2018USD ($)</t>
  </si>
  <si>
    <t>Revenue, Remaining Performance Obligation, Expected Timing of Satisfaction, Start Date: 2018-06-29</t>
  </si>
  <si>
    <t>Revenue Remaining Performance Obligation Expected Timing Of Satisfaction [Line Items]</t>
  </si>
  <si>
    <t>Total remaining performance obligation</t>
  </si>
  <si>
    <t>Revenue, Remaining Performance Obligation, Expected Timing of Satisfaction, Start Date: 2019-01-01</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nil)</t>
  </si>
  <si>
    <t>Revenue from Contracts with Customers - Summary of Revenue Disaggregated by Several Categories (Details) - USD ($) $ in Thousands</t>
  </si>
  <si>
    <t>Revenue by Contract Type [Member]</t>
  </si>
  <si>
    <t>Disaggregation Of Revenue [Line Items]</t>
  </si>
  <si>
    <t>Revenue by Contract Type [Member] | Sales Revenue, Net [Member] | Contract Type Concentration Risk [Member]</t>
  </si>
  <si>
    <t>Revenue, concentration risk percentage</t>
  </si>
  <si>
    <t>Revenue by Contract Type [Member] | Cost Plus [Member]</t>
  </si>
  <si>
    <t>Revenue by Contract Type [Member] | Cost Plus [Member] | Sales Revenue, Net [Member] | Contract Type Concentration Risk [Member]</t>
  </si>
  <si>
    <t>64.60%</t>
  </si>
  <si>
    <t>63.00%</t>
  </si>
  <si>
    <t>64.80%</t>
  </si>
  <si>
    <t>62.20%</t>
  </si>
  <si>
    <t>Revenue by Contract Type [Member] | Time and Material [Member]</t>
  </si>
  <si>
    <t>Revenue by Contract Type [Member] | Time and Material [Member] | Sales Revenue, Net [Member] | Contract Type Concentration Risk [Member]</t>
  </si>
  <si>
    <t>17.40%</t>
  </si>
  <si>
    <t>20.30%</t>
  </si>
  <si>
    <t>17.60%</t>
  </si>
  <si>
    <t>19.70%</t>
  </si>
  <si>
    <t>Revenue by Contract Type [Member] | Fixed Price [Member]</t>
  </si>
  <si>
    <t>Revenue by Contract Type [Member] | Fixed Price [Member] | Sales Revenue, Net [Member] | Contract Type Concentration Risk [Member]</t>
  </si>
  <si>
    <t>18.00%</t>
  </si>
  <si>
    <t>16.70%</t>
  </si>
  <si>
    <t>18.10%</t>
  </si>
  <si>
    <t>Revenue by Customer Market [Member]</t>
  </si>
  <si>
    <t>Revenue by Customer Market [Member] | DoD [Member]</t>
  </si>
  <si>
    <t>Revenue by Customer Market [Member] | Federal Civilian [Member]</t>
  </si>
  <si>
    <t>Revenue by Customer Market [Member] | Intelligence [Member]</t>
  </si>
  <si>
    <t>Revenue by Customer Market [Member] | Sales Revenue, Net [Member] | Customer Market Concentration Risk [Member]</t>
  </si>
  <si>
    <t>Revenue by Customer Market [Member] | Sales Revenue, Net [Member] | Customer Market Concentration Risk [Member] | DoD [Member]</t>
  </si>
  <si>
    <t>39.00%</t>
  </si>
  <si>
    <t>40.30%</t>
  </si>
  <si>
    <t>39.50%</t>
  </si>
  <si>
    <t>40.50%</t>
  </si>
  <si>
    <t>Revenue by Customer Market [Member] | Sales Revenue, Net [Member] | Customer Market Concentration Risk [Member] | Federal Civilian [Member]</t>
  </si>
  <si>
    <t>22.70%</t>
  </si>
  <si>
    <t>23.50%</t>
  </si>
  <si>
    <t>22.90%</t>
  </si>
  <si>
    <t>Revenue by Customer Market [Member] | Sales Revenue, Net [Member] | Customer Market Concentration Risk [Member] | Intelligence [Member]</t>
  </si>
  <si>
    <t>38.30%</t>
  </si>
  <si>
    <t>36.20%</t>
  </si>
  <si>
    <t>37.60%</t>
  </si>
  <si>
    <t>36.00%</t>
  </si>
  <si>
    <t>Revenue by Prime and Subcontractor [Member]</t>
  </si>
  <si>
    <t>Revenue by Prime and Subcontractor [Member] | Prime [Member]</t>
  </si>
  <si>
    <t>Revenue by Prime and Subcontractor [Member] | Subcontractor [Member]</t>
  </si>
  <si>
    <t>Revenue by Prime and Subcontractor [Member] | Sales Revenue, Net [Member] | Prime and Subcontractor Concentration Risk [Member]</t>
  </si>
  <si>
    <t>Revenue by Prime and Subcontractor [Member] | Sales Revenue, Net [Member] | Prime and Subcontractor Concentration Risk [Member] | Prime [Member]</t>
  </si>
  <si>
    <t>82.10%</t>
  </si>
  <si>
    <t>82.40%</t>
  </si>
  <si>
    <t>82.30%</t>
  </si>
  <si>
    <t>Revenue by Prime and Subcontractor [Member] | Sales Revenue, Net [Member] | Prime and Subcontractor Concentration Risk [Member] | Subcontractor [Member]</t>
  </si>
  <si>
    <t>17.90%</t>
  </si>
  <si>
    <t>17.70%</t>
  </si>
  <si>
    <t>Accounts Receivables - Components of Account Receivables (Details) - USD ($) $ in Thousands</t>
  </si>
  <si>
    <t>Accounts Receivable Net Current [Abstract]</t>
  </si>
  <si>
    <t>Account receivables</t>
  </si>
  <si>
    <t>Allowance for doubtful accounts</t>
  </si>
  <si>
    <t>Account receivables, net</t>
  </si>
  <si>
    <t>Identifiable Intangible Assets - Information on Identifiable Intangible Assets (Details) - USD ($) $ in Thousands</t>
  </si>
  <si>
    <t>Finite Lived Intangible Assets [Line Items]</t>
  </si>
  <si>
    <t>Gross Carrying Amount</t>
  </si>
  <si>
    <t>Accumulated Amortization</t>
  </si>
  <si>
    <t>Net Carrying Amount</t>
  </si>
  <si>
    <t>Customer Contractual Relationships [Member]</t>
  </si>
  <si>
    <t>Weighted Average Amortization Period</t>
  </si>
  <si>
    <t>17 years</t>
  </si>
  <si>
    <t>Technology [Member]</t>
  </si>
  <si>
    <t>15 years</t>
  </si>
  <si>
    <t>Identifiable Intangible Assets - Amortization Expense Recorded for Identifiable Intangible Assets (Details) - USD ($) $ in Thousands</t>
  </si>
  <si>
    <t>Amortization expense</t>
  </si>
  <si>
    <t>Share-Based Compensation - Additional Information (Details) - $ / shares</t>
  </si>
  <si>
    <t>Employees [Member] | Performance Shares [Member]</t>
  </si>
  <si>
    <t>Share-based Compensation Arrangement by Share-based Payment Award [Line Items]</t>
  </si>
  <si>
    <t>Shares granted in the period</t>
  </si>
  <si>
    <t>Shares granted at maximum performance level</t>
  </si>
  <si>
    <t>Weighted average share price (USD per share)</t>
  </si>
  <si>
    <t>Performance period</t>
  </si>
  <si>
    <t>3 years</t>
  </si>
  <si>
    <t>Percent of the target grant amount</t>
  </si>
  <si>
    <t>Employees [Member] | Performance Shares [Member] | Minimum [Member]</t>
  </si>
  <si>
    <t>0.00%</t>
  </si>
  <si>
    <t>Employees [Member] | Performance Shares [Member] | Maximum [Member]</t>
  </si>
  <si>
    <t>300.00%</t>
  </si>
  <si>
    <t>Employees [Member] | Restricted Stock Units (RSUs) [Member]</t>
  </si>
  <si>
    <t>Vesting period</t>
  </si>
  <si>
    <t>Employees [Member] | Restricted Stock Units (RSUs) [Member] | Period One [Member]</t>
  </si>
  <si>
    <t>Shares vested in period (in shares)</t>
  </si>
  <si>
    <t>Employees [Member] | Restricted Stock Units (RSUs) [Member] | Period Two [Member]</t>
  </si>
  <si>
    <t>Employees [Member] | Restricted Stock Units (RSUs) [Member] | Over Period One [Member]</t>
  </si>
  <si>
    <t>Non-management Members Of The Board Of Directors [Member] | Restricted Stock Units (RSUs) [Member]</t>
  </si>
  <si>
    <t>Defined Benefit Plans - Components of Net Periodic Benefit Costs for Defined Benefit Plans (Details) - USD ($) $ in Thousands</t>
  </si>
  <si>
    <t>Service cost</t>
  </si>
  <si>
    <t>Interest cost on projected benefit obligation</t>
  </si>
  <si>
    <t>Expected return on plan assets</t>
  </si>
  <si>
    <t>Net loss amortization</t>
  </si>
  <si>
    <t>Net periodic benefit expense</t>
  </si>
  <si>
    <t>Debt - Additional Information (Details) - USD ($)</t>
  </si>
  <si>
    <t>Mar. 21, 2018</t>
  </si>
  <si>
    <t>Aug. 14, 2017</t>
  </si>
  <si>
    <t>Aug. 12, 2016</t>
  </si>
  <si>
    <t>Mar. 22, 2018</t>
  </si>
  <si>
    <t>Debt Instrument [Line Items]</t>
  </si>
  <si>
    <t>Repayment of term loan debt</t>
  </si>
  <si>
    <t>Average outstanding loan amount</t>
  </si>
  <si>
    <t>Interest rate during period</t>
  </si>
  <si>
    <t>5.99%</t>
  </si>
  <si>
    <t>5.87%</t>
  </si>
  <si>
    <t>6.05%</t>
  </si>
  <si>
    <t>6.03%</t>
  </si>
  <si>
    <t>2016 Credit Facility [Member]</t>
  </si>
  <si>
    <t>Secured debt To EBITDA ratio</t>
  </si>
  <si>
    <t>5.625%</t>
  </si>
  <si>
    <t>Consolidated net leverage ratio</t>
  </si>
  <si>
    <t>3.15%</t>
  </si>
  <si>
    <t>Current borrowing capacity</t>
  </si>
  <si>
    <t>2016 Credit Facility [Member] | Letter of Credit [Member]</t>
  </si>
  <si>
    <t>Line of credit, amount outstanding</t>
  </si>
  <si>
    <t>Term Loan [Member]</t>
  </si>
  <si>
    <t>Early termination penalty</t>
  </si>
  <si>
    <t>Term B1 Loan [Member] | 2016 Credit Facility [Member]</t>
  </si>
  <si>
    <t>Total credit facility</t>
  </si>
  <si>
    <t>Term B2 Loan [Member] | 2016 Credit Facility [Member]</t>
  </si>
  <si>
    <t>Reallocation of existing term loan</t>
  </si>
  <si>
    <t>Prepayment of term loan debt</t>
  </si>
  <si>
    <t>Senior Secured Revolving Loan Facility [Member]</t>
  </si>
  <si>
    <t>Additional borrowing amount</t>
  </si>
  <si>
    <t>Base Rate Loans [Member] | Term B1 Loan [Member] | 2016 Credit Facility [Member]</t>
  </si>
  <si>
    <t>Basis spread on variable rate</t>
  </si>
  <si>
    <t>1.25%</t>
  </si>
  <si>
    <t>1.75%</t>
  </si>
  <si>
    <t>Base Rate Loans [Member] | Term B2 Loan [Member] | 2016 Credit Facility [Member]</t>
  </si>
  <si>
    <t>2.25%</t>
  </si>
  <si>
    <t>Eurocurrency Loans [Member] | Term B1 Loan [Member] | 2016 Credit Facility [Member]</t>
  </si>
  <si>
    <t>2.75%</t>
  </si>
  <si>
    <t>Eurocurrency Loans [Member] | Term B2 Loan [Member] | 2016 Credit Facility [Member]</t>
  </si>
  <si>
    <t>3.25%</t>
  </si>
  <si>
    <t>Debt - Schedule of Composition of Debt (Details) - USD ($) $ in Thousands</t>
  </si>
  <si>
    <t>Total debt</t>
  </si>
  <si>
    <t>Less: current portion of long-term debt</t>
  </si>
  <si>
    <t>Less: unamortized original issue discount costs and financing fees</t>
  </si>
  <si>
    <t>8.875% Senior Notes Due 2024 [Member]</t>
  </si>
  <si>
    <t>Other [Member]</t>
  </si>
  <si>
    <t>Fair Value Measurements - Additional Information (Details) - USD ($) $ in Millions</t>
  </si>
  <si>
    <t>Fair Value, Assets and Liabilities Measured on Recurring and Nonrecurring Basis [Line Items]</t>
  </si>
  <si>
    <t>Derivative, expiration date</t>
  </si>
  <si>
    <t>Jul. 29,
		2022</t>
  </si>
  <si>
    <t>Dec. 31,
		2020</t>
  </si>
  <si>
    <t>Interest Rate Swap Effective December 29, 2017 [Member]</t>
  </si>
  <si>
    <t>Derivative liability, notional amount</t>
  </si>
  <si>
    <t>Interest Rate Swap Effective April 30, 2019 [Member]</t>
  </si>
  <si>
    <t>Fair Value Measurements - Other Terms of Instruments (Details) - Interest Rate Swap [Member]</t>
  </si>
  <si>
    <t>London Interbank Offered Rate (LIBOR) [Member]</t>
  </si>
  <si>
    <t>Derivative, swaption interest rate</t>
  </si>
  <si>
    <t>1.00%</t>
  </si>
  <si>
    <t>Minimum [Member]</t>
  </si>
  <si>
    <t>Derivative, fixed interest rate</t>
  </si>
  <si>
    <t>2.953%</t>
  </si>
  <si>
    <t>1.947%</t>
  </si>
  <si>
    <t>Maximum [Member]</t>
  </si>
  <si>
    <t>2.957%</t>
  </si>
  <si>
    <t>1.949%</t>
  </si>
  <si>
    <t>Fair Value Measurements - Fair Value Liabilities Measured on a Recurring Basis (Details) - Recurring [Member] - Level 2 [Member] - USD ($) $ in Thousands</t>
  </si>
  <si>
    <t>Other Current Assets [Member]</t>
  </si>
  <si>
    <t>Interest rate swap assets</t>
  </si>
  <si>
    <t>Other Assets [Member]</t>
  </si>
  <si>
    <t>Other Current Liabilities [Member]</t>
  </si>
  <si>
    <t>Interest rate swap liabilities</t>
  </si>
  <si>
    <t>Other liabilities [Member]</t>
  </si>
  <si>
    <t>Income Taxes - Additional Information (Details) - USD ($) $ in Thousands</t>
  </si>
  <si>
    <t>12 Months Ended</t>
  </si>
  <si>
    <t>Effective income tax rate</t>
  </si>
  <si>
    <t>25.60%</t>
  </si>
  <si>
    <t>23.80%</t>
  </si>
  <si>
    <t>39.10%</t>
  </si>
  <si>
    <t>Federal income tax rate</t>
  </si>
  <si>
    <t>21.00%</t>
  </si>
  <si>
    <t>35.00%</t>
  </si>
  <si>
    <t>Separate Financial Information of Subsidiary Guarantor of Indebtedness - Additional Information (Details)</t>
  </si>
  <si>
    <t>Mar. 30, 2018</t>
  </si>
  <si>
    <t>Guarantees [Member]</t>
  </si>
  <si>
    <t>Guarantee Obligations [Line Items]</t>
  </si>
  <si>
    <t>Percentage of voting stock outstanding in subsidiary guarantors</t>
  </si>
  <si>
    <t>Separate Financial Information of Subsidiary Guarantor of Indebtedness - Unaudited Supplemental Condensed Consolidating Balance Sheet (Details) - USD ($) $ in Thousands</t>
  </si>
  <si>
    <t>Dec. 31, 2016</t>
  </si>
  <si>
    <t>Assets held for sale, current</t>
  </si>
  <si>
    <t>Shareholders' equity</t>
  </si>
  <si>
    <t>Engility Holdings, Inc. [Member]</t>
  </si>
  <si>
    <t>Investment in subsidiaries</t>
  </si>
  <si>
    <t>Intercompany payable</t>
  </si>
  <si>
    <t>Subsidiary Guarantors [Member]</t>
  </si>
  <si>
    <t>Intercompany receivables</t>
  </si>
  <si>
    <t>Subsidiary Non-guarantors [Member]</t>
  </si>
  <si>
    <t>Consolidating Adjustments [Member]</t>
  </si>
  <si>
    <t>Separate Financial Information of Subsidiary Guarantor of Indebtedness - Unaudited Supplemental Condensed Consolidating Statement of Operations and Comprehensive Income (Loss) (Details) - USD ($) $ in Thousands</t>
  </si>
  <si>
    <t>Net income (loss)</t>
  </si>
  <si>
    <t>Other Comprehensive Income (Loss)</t>
  </si>
  <si>
    <t>Income (loss) in equity investments in subsidiaries</t>
  </si>
  <si>
    <t>Separate Financial Information of Subsidiary Guarantor of Indebtedness - Unaudited Supplemental Condensed Consolidating Statement of Cash Flows (Details) - USD ($) $ in Thousands</t>
  </si>
  <si>
    <t>Net cash provided by (used in) operating activities</t>
  </si>
  <si>
    <t>Due (to) from subsidia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42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36967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523</v>
      </c>
      <c r="C3" s="7" t="n">
        <v>41890</v>
      </c>
    </row>
    <row r="4" spans="1:3">
      <c r="A4" s="4" t="s">
        <v>28</v>
      </c>
      <c r="B4" s="5" t="n">
        <v>83910</v>
      </c>
      <c r="C4" s="5" t="n">
        <v>108100</v>
      </c>
    </row>
    <row r="5" spans="1:3">
      <c r="A5" s="4" t="s">
        <v>29</v>
      </c>
      <c r="B5" s="5" t="n">
        <v>250725</v>
      </c>
      <c r="C5" s="5" t="n">
        <v>222994</v>
      </c>
    </row>
    <row r="6" spans="1:3">
      <c r="A6" s="4" t="s">
        <v>30</v>
      </c>
      <c r="B6" s="5" t="n">
        <v>20265</v>
      </c>
      <c r="C6" s="5" t="n">
        <v>19681</v>
      </c>
    </row>
    <row r="7" spans="1:3">
      <c r="A7" s="4" t="s">
        <v>31</v>
      </c>
      <c r="B7" s="5" t="n">
        <v>394423</v>
      </c>
      <c r="C7" s="5" t="n">
        <v>392665</v>
      </c>
    </row>
    <row r="8" spans="1:3">
      <c r="A8" s="4" t="s">
        <v>32</v>
      </c>
      <c r="B8" s="5" t="n">
        <v>45356</v>
      </c>
      <c r="C8" s="5" t="n">
        <v>44006</v>
      </c>
    </row>
    <row r="9" spans="1:3">
      <c r="A9" s="4" t="s">
        <v>33</v>
      </c>
      <c r="B9" s="5" t="n">
        <v>1071371</v>
      </c>
      <c r="C9" s="5" t="n">
        <v>1071371</v>
      </c>
    </row>
    <row r="10" spans="1:3">
      <c r="A10" s="4" t="s">
        <v>34</v>
      </c>
      <c r="B10" s="5" t="n">
        <v>345167</v>
      </c>
      <c r="C10" s="5" t="n">
        <v>361410</v>
      </c>
    </row>
    <row r="11" spans="1:3">
      <c r="A11" s="4" t="s">
        <v>35</v>
      </c>
      <c r="B11" s="5" t="n">
        <v>142046</v>
      </c>
      <c r="C11" s="5" t="n">
        <v>150535</v>
      </c>
    </row>
    <row r="12" spans="1:3">
      <c r="A12" s="4" t="s">
        <v>36</v>
      </c>
      <c r="B12" s="5" t="n">
        <v>5521</v>
      </c>
      <c r="C12" s="5" t="n">
        <v>6021</v>
      </c>
    </row>
    <row r="13" spans="1:3">
      <c r="A13" s="4" t="s">
        <v>37</v>
      </c>
      <c r="B13" s="5" t="n">
        <v>2003884</v>
      </c>
      <c r="C13" s="5" t="n">
        <v>2026008</v>
      </c>
    </row>
    <row r="14" spans="1:3">
      <c r="A14" s="3" t="s">
        <v>38</v>
      </c>
    </row>
    <row r="15" spans="1:3">
      <c r="A15" s="4" t="s">
        <v>39</v>
      </c>
      <c r="B15" s="5" t="n">
        <v>25260</v>
      </c>
      <c r="C15" s="5" t="n">
        <v>26947</v>
      </c>
    </row>
    <row r="16" spans="1:3">
      <c r="A16" s="4" t="s">
        <v>40</v>
      </c>
      <c r="B16" s="5" t="n">
        <v>46658</v>
      </c>
      <c r="C16" s="5" t="n">
        <v>52954</v>
      </c>
    </row>
    <row r="17" spans="1:3">
      <c r="A17" s="4" t="s">
        <v>41</v>
      </c>
      <c r="B17" s="5" t="n">
        <v>81074</v>
      </c>
      <c r="C17" s="5" t="n">
        <v>77545</v>
      </c>
    </row>
    <row r="18" spans="1:3">
      <c r="A18" s="4" t="s">
        <v>42</v>
      </c>
      <c r="B18" s="5" t="n">
        <v>80490</v>
      </c>
      <c r="C18" s="5" t="n">
        <v>74856</v>
      </c>
    </row>
    <row r="19" spans="1:3">
      <c r="A19" s="4" t="s">
        <v>43</v>
      </c>
      <c r="B19" s="5" t="n">
        <v>26135</v>
      </c>
      <c r="C19" s="5" t="n">
        <v>30380</v>
      </c>
    </row>
    <row r="20" spans="1:3">
      <c r="A20" s="4" t="s">
        <v>44</v>
      </c>
      <c r="B20" s="5" t="n">
        <v>253</v>
      </c>
      <c r="C20" s="5" t="n">
        <v>548</v>
      </c>
    </row>
    <row r="21" spans="1:3">
      <c r="A21" s="4" t="s">
        <v>45</v>
      </c>
      <c r="B21" s="5" t="n">
        <v>23006</v>
      </c>
      <c r="C21" s="5" t="n">
        <v>26688</v>
      </c>
    </row>
    <row r="22" spans="1:3">
      <c r="A22" s="4" t="s">
        <v>46</v>
      </c>
      <c r="B22" s="5" t="n">
        <v>282876</v>
      </c>
      <c r="C22" s="5" t="n">
        <v>289918</v>
      </c>
    </row>
    <row r="23" spans="1:3">
      <c r="A23" s="4" t="s">
        <v>47</v>
      </c>
      <c r="B23" s="5" t="n">
        <v>899662</v>
      </c>
      <c r="C23" s="5" t="n">
        <v>938687</v>
      </c>
    </row>
    <row r="24" spans="1:3">
      <c r="A24" s="4" t="s">
        <v>44</v>
      </c>
      <c r="B24" s="5" t="n">
        <v>60934</v>
      </c>
      <c r="C24" s="5" t="n">
        <v>62219</v>
      </c>
    </row>
    <row r="25" spans="1:3">
      <c r="A25" s="4" t="s">
        <v>48</v>
      </c>
      <c r="B25" s="5" t="n">
        <v>59738</v>
      </c>
      <c r="C25" s="5" t="n">
        <v>59079</v>
      </c>
    </row>
    <row r="26" spans="1:3">
      <c r="A26" s="4" t="s">
        <v>49</v>
      </c>
      <c r="B26" s="5" t="n">
        <v>1303210</v>
      </c>
      <c r="C26" s="5" t="n">
        <v>1349903</v>
      </c>
    </row>
    <row r="27" spans="1:3">
      <c r="A27" s="4" t="s">
        <v>50</v>
      </c>
      <c r="B27" s="4" t="s">
        <v>51</v>
      </c>
      <c r="C27" s="4" t="s">
        <v>51</v>
      </c>
    </row>
    <row r="28" spans="1:3">
      <c r="A28" s="3" t="s">
        <v>52</v>
      </c>
    </row>
    <row r="29" spans="1:3">
      <c r="A29" s="4" t="s">
        <v>53</v>
      </c>
      <c r="B29" s="4" t="s">
        <v>51</v>
      </c>
      <c r="C29" s="4" t="s">
        <v>51</v>
      </c>
    </row>
    <row r="30" spans="1:3">
      <c r="A30" s="4" t="s">
        <v>54</v>
      </c>
      <c r="B30" s="5" t="n">
        <v>370</v>
      </c>
      <c r="C30" s="5" t="n">
        <v>368</v>
      </c>
    </row>
    <row r="31" spans="1:3">
      <c r="A31" s="4" t="s">
        <v>55</v>
      </c>
      <c r="B31" s="5" t="n">
        <v>1249123</v>
      </c>
      <c r="C31" s="5" t="n">
        <v>1244940</v>
      </c>
    </row>
    <row r="32" spans="1:3">
      <c r="A32" s="4" t="s">
        <v>56</v>
      </c>
      <c r="B32" s="5" t="n">
        <v>-556433</v>
      </c>
      <c r="C32" s="5" t="n">
        <v>-576019</v>
      </c>
    </row>
    <row r="33" spans="1:3">
      <c r="A33" s="4" t="s">
        <v>57</v>
      </c>
      <c r="B33" s="5" t="n">
        <v>-2254</v>
      </c>
      <c r="C33" s="5" t="n">
        <v>-3805</v>
      </c>
    </row>
    <row r="34" spans="1:3">
      <c r="A34" s="4" t="s">
        <v>58</v>
      </c>
      <c r="B34" s="5" t="n">
        <v>690806</v>
      </c>
      <c r="C34" s="5" t="n">
        <v>665484</v>
      </c>
    </row>
    <row r="35" spans="1:3">
      <c r="A35" s="4" t="s">
        <v>59</v>
      </c>
      <c r="B35" s="5" t="n">
        <v>9868</v>
      </c>
      <c r="C35" s="5" t="n">
        <v>10621</v>
      </c>
    </row>
    <row r="36" spans="1:3">
      <c r="A36" s="4" t="s">
        <v>60</v>
      </c>
      <c r="B36" s="5" t="n">
        <v>700674</v>
      </c>
      <c r="C36" s="5" t="n">
        <v>676105</v>
      </c>
    </row>
    <row r="37" spans="1:3">
      <c r="A37" s="4" t="s">
        <v>61</v>
      </c>
      <c r="B37" s="7" t="n">
        <v>2003884</v>
      </c>
      <c r="C37" s="7" t="n">
        <v>2026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63</v>
      </c>
      <c r="B13" s="4" t="s">
        <v>188</v>
      </c>
    </row>
    <row r="14" spans="1:2">
      <c r="A14" s="4" t="s">
        <v>189</v>
      </c>
      <c r="B14" s="4" t="s">
        <v>190</v>
      </c>
    </row>
    <row r="15" spans="1:2">
      <c r="A15" s="4" t="s">
        <v>191</v>
      </c>
      <c r="B15" s="4" t="s">
        <v>192</v>
      </c>
    </row>
    <row r="16" spans="1:2">
      <c r="A16" s="4" t="s">
        <v>193</v>
      </c>
      <c r="B16" s="4" t="s">
        <v>194</v>
      </c>
    </row>
    <row r="17" spans="1:2">
      <c r="A17" s="4" t="s">
        <v>195</v>
      </c>
      <c r="B17"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34</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row>
    <row r="4" spans="1:2">
      <c r="A4" s="3"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143</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4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25000000</v>
      </c>
      <c r="C4" s="5" t="n">
        <v>25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175000000</v>
      </c>
      <c r="C8" s="5" t="n">
        <v>175000000</v>
      </c>
    </row>
    <row r="9" spans="1:3">
      <c r="A9" s="4" t="s">
        <v>70</v>
      </c>
      <c r="B9" s="5" t="n">
        <v>36968000</v>
      </c>
      <c r="C9" s="5" t="n">
        <v>36822000</v>
      </c>
    </row>
    <row r="10" spans="1:3">
      <c r="A10" s="4" t="s">
        <v>71</v>
      </c>
      <c r="B10" s="5" t="n">
        <v>36968000</v>
      </c>
      <c r="C10" s="5" t="n">
        <v>368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6</v>
      </c>
      <c r="B1" s="2" t="s">
        <v>237</v>
      </c>
      <c r="C1" s="2" t="s">
        <v>2</v>
      </c>
      <c r="D1" s="2" t="s">
        <v>238</v>
      </c>
      <c r="E1" s="2" t="s">
        <v>74</v>
      </c>
      <c r="F1" s="2" t="s">
        <v>239</v>
      </c>
      <c r="G1" s="2" t="s">
        <v>2</v>
      </c>
      <c r="H1" s="2" t="s">
        <v>74</v>
      </c>
      <c r="I1" s="2" t="s">
        <v>240</v>
      </c>
      <c r="J1" s="2" t="s">
        <v>25</v>
      </c>
    </row>
    <row r="2" spans="1:10">
      <c r="A2" s="3" t="s">
        <v>241</v>
      </c>
    </row>
    <row r="3" spans="1:10">
      <c r="A3" s="4" t="s">
        <v>242</v>
      </c>
      <c r="C3" s="7" t="n">
        <v>8000</v>
      </c>
      <c r="G3" s="7" t="n">
        <v>8000</v>
      </c>
      <c r="J3" s="7" t="n">
        <v>9000</v>
      </c>
    </row>
    <row r="4" spans="1:10">
      <c r="A4" s="4" t="s">
        <v>243</v>
      </c>
      <c r="C4" s="5" t="n">
        <v>13618</v>
      </c>
      <c r="E4" s="5" t="n">
        <v>160830</v>
      </c>
      <c r="G4" s="5" t="n">
        <v>6991</v>
      </c>
      <c r="H4" s="5" t="n">
        <v>0</v>
      </c>
    </row>
    <row r="5" spans="1:10">
      <c r="A5" s="4" t="s">
        <v>244</v>
      </c>
      <c r="D5" s="7" t="n">
        <v>2000</v>
      </c>
    </row>
    <row r="6" spans="1:10">
      <c r="A6" s="4" t="s">
        <v>245</v>
      </c>
      <c r="F6" s="7" t="n">
        <v>2000</v>
      </c>
    </row>
    <row r="7" spans="1:10">
      <c r="A7" s="4" t="s">
        <v>246</v>
      </c>
      <c r="F7" s="5" t="n">
        <v>1000</v>
      </c>
    </row>
    <row r="8" spans="1:10">
      <c r="A8" s="4" t="s">
        <v>247</v>
      </c>
      <c r="G8" s="7" t="n">
        <v>-18</v>
      </c>
      <c r="H8" s="7" t="n">
        <v>497</v>
      </c>
    </row>
    <row r="9" spans="1:10">
      <c r="A9" s="4" t="s">
        <v>248</v>
      </c>
    </row>
    <row r="10" spans="1:10">
      <c r="A10" s="3" t="s">
        <v>241</v>
      </c>
    </row>
    <row r="11" spans="1:10">
      <c r="A11" s="4" t="s">
        <v>247</v>
      </c>
      <c r="F11" s="5" t="n">
        <v>1000</v>
      </c>
    </row>
    <row r="12" spans="1:10">
      <c r="A12" s="4" t="s">
        <v>249</v>
      </c>
    </row>
    <row r="13" spans="1:10">
      <c r="A13" s="3" t="s">
        <v>241</v>
      </c>
    </row>
    <row r="14" spans="1:10">
      <c r="A14" s="4" t="s">
        <v>250</v>
      </c>
      <c r="B14" s="7" t="n">
        <v>25000</v>
      </c>
    </row>
    <row r="15" spans="1:10">
      <c r="A15" s="4" t="s">
        <v>251</v>
      </c>
      <c r="D15" s="7" t="n">
        <v>1000</v>
      </c>
    </row>
    <row r="16" spans="1:10">
      <c r="A16" s="4" t="s">
        <v>252</v>
      </c>
      <c r="F16" s="7" t="n">
        <v>2000</v>
      </c>
    </row>
    <row r="17" spans="1:10">
      <c r="A17" s="4" t="s">
        <v>253</v>
      </c>
    </row>
    <row r="18" spans="1:10">
      <c r="A18" s="3" t="s">
        <v>241</v>
      </c>
    </row>
    <row r="19" spans="1:10">
      <c r="A19" s="4" t="s">
        <v>254</v>
      </c>
      <c r="I19" s="7" t="n">
        <v>300</v>
      </c>
    </row>
    <row r="20" spans="1:10">
      <c r="A20" s="4" t="s">
        <v>255</v>
      </c>
    </row>
    <row r="21" spans="1:10">
      <c r="A21" s="3" t="s">
        <v>241</v>
      </c>
    </row>
    <row r="22" spans="1:10">
      <c r="A22" s="4" t="s">
        <v>256</v>
      </c>
      <c r="C22" s="4" t="s">
        <v>257</v>
      </c>
      <c r="G22" s="4" t="s">
        <v>257</v>
      </c>
    </row>
    <row r="23" spans="1:10">
      <c r="A23" s="4" t="s">
        <v>258</v>
      </c>
    </row>
    <row r="24" spans="1:10">
      <c r="A24" s="3" t="s">
        <v>241</v>
      </c>
    </row>
    <row r="25" spans="1:10">
      <c r="A25" s="4" t="s">
        <v>259</v>
      </c>
      <c r="C25" s="4" t="s">
        <v>260</v>
      </c>
      <c r="G25" s="4" t="s">
        <v>2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3</v>
      </c>
      <c r="D1" s="2" t="s">
        <v>1</v>
      </c>
    </row>
    <row r="2" spans="1:5">
      <c r="B2" s="2" t="s">
        <v>2</v>
      </c>
      <c r="C2" s="2" t="s">
        <v>74</v>
      </c>
      <c r="D2" s="2" t="s">
        <v>2</v>
      </c>
      <c r="E2" s="2" t="s">
        <v>74</v>
      </c>
    </row>
    <row r="3" spans="1:5">
      <c r="A3" s="3" t="s">
        <v>134</v>
      </c>
    </row>
    <row r="4" spans="1:5">
      <c r="A4" s="4" t="s">
        <v>88</v>
      </c>
      <c r="B4" s="7" t="n">
        <v>11927</v>
      </c>
      <c r="C4" s="7" t="n">
        <v>7631</v>
      </c>
      <c r="D4" s="7" t="n">
        <v>18416</v>
      </c>
      <c r="E4" s="7" t="n">
        <v>14564</v>
      </c>
    </row>
    <row r="5" spans="1:5">
      <c r="A5" s="4" t="s">
        <v>262</v>
      </c>
      <c r="B5" s="5" t="n">
        <v>36964</v>
      </c>
      <c r="C5" s="5" t="n">
        <v>36808</v>
      </c>
      <c r="D5" s="5" t="n">
        <v>36909</v>
      </c>
      <c r="E5" s="5" t="n">
        <v>36817</v>
      </c>
    </row>
    <row r="6" spans="1:5">
      <c r="A6" s="4" t="s">
        <v>263</v>
      </c>
      <c r="B6" s="5" t="n">
        <v>647</v>
      </c>
      <c r="C6" s="5" t="n">
        <v>482</v>
      </c>
      <c r="D6" s="5" t="n">
        <v>731</v>
      </c>
      <c r="E6" s="5" t="n">
        <v>515</v>
      </c>
    </row>
    <row r="7" spans="1:5">
      <c r="A7" s="4" t="s">
        <v>264</v>
      </c>
      <c r="B7" s="5" t="n">
        <v>37611</v>
      </c>
      <c r="C7" s="5" t="n">
        <v>37290</v>
      </c>
      <c r="D7" s="5" t="n">
        <v>37640</v>
      </c>
      <c r="E7" s="5" t="n">
        <v>37332</v>
      </c>
    </row>
    <row r="8" spans="1:5">
      <c r="A8" s="3" t="s">
        <v>89</v>
      </c>
    </row>
    <row r="9" spans="1:5">
      <c r="A9" s="4" t="s">
        <v>90</v>
      </c>
      <c r="B9" s="8" t="n">
        <v>0.32</v>
      </c>
      <c r="C9" s="8" t="n">
        <v>0.21</v>
      </c>
      <c r="D9" s="8" t="n">
        <v>0.5</v>
      </c>
      <c r="E9" s="8" t="n">
        <v>0.4</v>
      </c>
    </row>
    <row r="10" spans="1:5">
      <c r="A10" s="4" t="s">
        <v>91</v>
      </c>
      <c r="B10" s="8" t="n">
        <v>0.32</v>
      </c>
      <c r="C10" s="8" t="n">
        <v>0.2</v>
      </c>
      <c r="D10" s="8" t="n">
        <v>0.49</v>
      </c>
      <c r="E10" s="8" t="n">
        <v>0.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66</v>
      </c>
    </row>
    <row r="2" spans="1:2">
      <c r="A2" s="4" t="s">
        <v>267</v>
      </c>
    </row>
    <row r="3" spans="1:2">
      <c r="A3" s="3" t="s">
        <v>202</v>
      </c>
    </row>
    <row r="4" spans="1:2">
      <c r="A4" s="4" t="s">
        <v>268</v>
      </c>
      <c r="B4" s="7" t="n">
        <v>1</v>
      </c>
    </row>
    <row r="5" spans="1:2">
      <c r="A5" s="4" t="s">
        <v>269</v>
      </c>
    </row>
    <row r="6" spans="1:2">
      <c r="A6" s="3" t="s">
        <v>202</v>
      </c>
    </row>
    <row r="7" spans="1:2">
      <c r="A7" s="4" t="s">
        <v>268</v>
      </c>
      <c r="B7" s="5" t="n">
        <v>-1</v>
      </c>
    </row>
    <row r="8" spans="1:2">
      <c r="A8" s="4" t="s">
        <v>253</v>
      </c>
    </row>
    <row r="9" spans="1:2">
      <c r="A9" s="3" t="s">
        <v>202</v>
      </c>
    </row>
    <row r="10" spans="1:2">
      <c r="A10" s="4" t="s">
        <v>254</v>
      </c>
      <c r="B10" s="9" t="n">
        <v>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240</v>
      </c>
      <c r="D1" s="2" t="s">
        <v>25</v>
      </c>
    </row>
    <row r="2" spans="1:4">
      <c r="A2" s="3" t="s">
        <v>26</v>
      </c>
    </row>
    <row r="3" spans="1:4">
      <c r="A3" s="4" t="s">
        <v>28</v>
      </c>
      <c r="B3" s="7" t="n">
        <v>83910</v>
      </c>
      <c r="D3" s="7" t="n">
        <v>108100</v>
      </c>
    </row>
    <row r="4" spans="1:4">
      <c r="A4" s="4" t="s">
        <v>29</v>
      </c>
      <c r="B4" s="5" t="n">
        <v>250725</v>
      </c>
      <c r="D4" s="5" t="n">
        <v>222994</v>
      </c>
    </row>
    <row r="5" spans="1:4">
      <c r="A5" s="4" t="s">
        <v>30</v>
      </c>
      <c r="B5" s="5" t="n">
        <v>20265</v>
      </c>
      <c r="D5" s="5" t="n">
        <v>19681</v>
      </c>
    </row>
    <row r="6" spans="1:4">
      <c r="A6" s="4" t="s">
        <v>35</v>
      </c>
      <c r="B6" s="5" t="n">
        <v>142046</v>
      </c>
      <c r="D6" s="5" t="n">
        <v>150535</v>
      </c>
    </row>
    <row r="7" spans="1:4">
      <c r="A7" s="3" t="s">
        <v>38</v>
      </c>
    </row>
    <row r="8" spans="1:4">
      <c r="A8" s="4" t="s">
        <v>43</v>
      </c>
      <c r="B8" s="5" t="n">
        <v>26135</v>
      </c>
      <c r="D8" s="5" t="n">
        <v>30380</v>
      </c>
    </row>
    <row r="9" spans="1:4">
      <c r="A9" s="3" t="s">
        <v>52</v>
      </c>
    </row>
    <row r="10" spans="1:4">
      <c r="A10" s="4" t="s">
        <v>56</v>
      </c>
      <c r="B10" s="5" t="n">
        <v>-556433</v>
      </c>
      <c r="D10" s="7" t="n">
        <v>-576019</v>
      </c>
    </row>
    <row r="11" spans="1:4">
      <c r="A11" s="4" t="s">
        <v>271</v>
      </c>
    </row>
    <row r="12" spans="1:4">
      <c r="A12" s="3" t="s">
        <v>26</v>
      </c>
    </row>
    <row r="13" spans="1:4">
      <c r="A13" s="4" t="s">
        <v>28</v>
      </c>
      <c r="B13" s="5" t="n">
        <v>83910</v>
      </c>
    </row>
    <row r="14" spans="1:4">
      <c r="A14" s="4" t="s">
        <v>29</v>
      </c>
      <c r="B14" s="5" t="n">
        <v>229161</v>
      </c>
    </row>
    <row r="15" spans="1:4">
      <c r="A15" s="4" t="s">
        <v>30</v>
      </c>
      <c r="B15" s="5" t="n">
        <v>40932</v>
      </c>
    </row>
    <row r="16" spans="1:4">
      <c r="A16" s="4" t="s">
        <v>35</v>
      </c>
      <c r="B16" s="5" t="n">
        <v>142280</v>
      </c>
    </row>
    <row r="17" spans="1:4">
      <c r="A17" s="3" t="s">
        <v>38</v>
      </c>
    </row>
    <row r="18" spans="1:4">
      <c r="A18" s="4" t="s">
        <v>43</v>
      </c>
      <c r="B18" s="5" t="n">
        <v>26135</v>
      </c>
    </row>
    <row r="19" spans="1:4">
      <c r="A19" s="3" t="s">
        <v>52</v>
      </c>
    </row>
    <row r="20" spans="1:4">
      <c r="A20" s="4" t="s">
        <v>56</v>
      </c>
      <c r="B20" s="5" t="n">
        <v>-557096</v>
      </c>
    </row>
    <row r="21" spans="1:4">
      <c r="A21" s="4" t="s">
        <v>272</v>
      </c>
    </row>
    <row r="22" spans="1:4">
      <c r="A22" s="3" t="s">
        <v>26</v>
      </c>
    </row>
    <row r="23" spans="1:4">
      <c r="A23" s="4" t="s">
        <v>29</v>
      </c>
      <c r="B23" s="5" t="n">
        <v>16081</v>
      </c>
      <c r="C23" s="7" t="n">
        <v>5483</v>
      </c>
    </row>
    <row r="24" spans="1:4">
      <c r="A24" s="4" t="s">
        <v>30</v>
      </c>
      <c r="B24" s="5" t="n">
        <v>-15636</v>
      </c>
      <c r="C24" s="5" t="n">
        <v>-5031</v>
      </c>
    </row>
    <row r="25" spans="1:4">
      <c r="A25" s="4" t="s">
        <v>35</v>
      </c>
      <c r="B25" s="5" t="n">
        <v>-116</v>
      </c>
      <c r="C25" s="5" t="n">
        <v>-118</v>
      </c>
    </row>
    <row r="26" spans="1:4">
      <c r="A26" s="3" t="s">
        <v>52</v>
      </c>
    </row>
    <row r="27" spans="1:4">
      <c r="A27" s="4" t="s">
        <v>56</v>
      </c>
      <c r="B27" s="7" t="n">
        <v>329</v>
      </c>
      <c r="C27" s="7" t="n">
        <v>3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3</v>
      </c>
      <c r="D1" s="2" t="s">
        <v>1</v>
      </c>
    </row>
    <row r="2" spans="1:5">
      <c r="B2" s="2" t="s">
        <v>2</v>
      </c>
      <c r="C2" s="2" t="s">
        <v>74</v>
      </c>
      <c r="D2" s="2" t="s">
        <v>2</v>
      </c>
      <c r="E2" s="2" t="s">
        <v>74</v>
      </c>
    </row>
    <row r="3" spans="1:5">
      <c r="A3" s="3" t="s">
        <v>274</v>
      </c>
    </row>
    <row r="4" spans="1:5">
      <c r="A4" s="4" t="s">
        <v>76</v>
      </c>
      <c r="B4" s="7" t="n">
        <v>488514</v>
      </c>
      <c r="C4" s="7" t="n">
        <v>494671</v>
      </c>
      <c r="D4" s="7" t="n">
        <v>965074</v>
      </c>
      <c r="E4" s="7" t="n">
        <v>979886</v>
      </c>
    </row>
    <row r="5" spans="1:5">
      <c r="A5" s="4" t="s">
        <v>78</v>
      </c>
      <c r="B5" s="5" t="n">
        <v>413166</v>
      </c>
      <c r="C5" s="5" t="n">
        <v>422999</v>
      </c>
      <c r="D5" s="5" t="n">
        <v>825188</v>
      </c>
      <c r="E5" s="5" t="n">
        <v>838022</v>
      </c>
    </row>
    <row r="6" spans="1:5">
      <c r="A6" s="4" t="s">
        <v>81</v>
      </c>
      <c r="B6" s="5" t="n">
        <v>35537</v>
      </c>
      <c r="C6" s="5" t="n">
        <v>33961</v>
      </c>
      <c r="D6" s="5" t="n">
        <v>63000</v>
      </c>
      <c r="E6" s="5" t="n">
        <v>67647</v>
      </c>
    </row>
    <row r="7" spans="1:5">
      <c r="A7" s="4" t="s">
        <v>85</v>
      </c>
      <c r="B7" s="5" t="n">
        <v>4728</v>
      </c>
      <c r="C7" s="5" t="n">
        <v>6050</v>
      </c>
      <c r="D7" s="5" t="n">
        <v>6367</v>
      </c>
      <c r="E7" s="5" t="n">
        <v>11060</v>
      </c>
    </row>
    <row r="8" spans="1:5">
      <c r="A8" s="4" t="s">
        <v>88</v>
      </c>
      <c r="B8" s="5" t="n">
        <v>11927</v>
      </c>
      <c r="C8" s="7" t="n">
        <v>7631</v>
      </c>
      <c r="D8" s="5" t="n">
        <v>18416</v>
      </c>
      <c r="E8" s="7" t="n">
        <v>14564</v>
      </c>
    </row>
    <row r="9" spans="1:5">
      <c r="A9" s="4" t="s">
        <v>271</v>
      </c>
    </row>
    <row r="10" spans="1:5">
      <c r="A10" s="3" t="s">
        <v>274</v>
      </c>
    </row>
    <row r="11" spans="1:5">
      <c r="A11" s="4" t="s">
        <v>76</v>
      </c>
      <c r="B11" s="5" t="n">
        <v>477886</v>
      </c>
      <c r="D11" s="5" t="n">
        <v>948993</v>
      </c>
    </row>
    <row r="12" spans="1:5">
      <c r="A12" s="4" t="s">
        <v>78</v>
      </c>
      <c r="B12" s="5" t="n">
        <v>403008</v>
      </c>
      <c r="D12" s="5" t="n">
        <v>809552</v>
      </c>
    </row>
    <row r="13" spans="1:5">
      <c r="A13" s="4" t="s">
        <v>81</v>
      </c>
      <c r="B13" s="5" t="n">
        <v>35067</v>
      </c>
      <c r="D13" s="5" t="n">
        <v>62555</v>
      </c>
    </row>
    <row r="14" spans="1:5">
      <c r="A14" s="4" t="s">
        <v>85</v>
      </c>
      <c r="B14" s="5" t="n">
        <v>4606</v>
      </c>
      <c r="D14" s="5" t="n">
        <v>6251</v>
      </c>
    </row>
    <row r="15" spans="1:5">
      <c r="A15" s="4" t="s">
        <v>88</v>
      </c>
      <c r="B15" s="5" t="n">
        <v>11579</v>
      </c>
      <c r="D15" s="5" t="n">
        <v>18087</v>
      </c>
    </row>
    <row r="16" spans="1:5">
      <c r="A16" s="4" t="s">
        <v>272</v>
      </c>
    </row>
    <row r="17" spans="1:5">
      <c r="A17" s="3" t="s">
        <v>274</v>
      </c>
    </row>
    <row r="18" spans="1:5">
      <c r="A18" s="4" t="s">
        <v>76</v>
      </c>
      <c r="B18" s="5" t="n">
        <v>10628</v>
      </c>
      <c r="D18" s="5" t="n">
        <v>16081</v>
      </c>
    </row>
    <row r="19" spans="1:5">
      <c r="A19" s="4" t="s">
        <v>78</v>
      </c>
      <c r="B19" s="5" t="n">
        <v>10158</v>
      </c>
      <c r="D19" s="5" t="n">
        <v>15636</v>
      </c>
    </row>
    <row r="20" spans="1:5">
      <c r="A20" s="4" t="s">
        <v>81</v>
      </c>
      <c r="B20" s="5" t="n">
        <v>470</v>
      </c>
      <c r="D20" s="5" t="n">
        <v>445</v>
      </c>
    </row>
    <row r="21" spans="1:5">
      <c r="A21" s="4" t="s">
        <v>85</v>
      </c>
      <c r="B21" s="5" t="n">
        <v>122</v>
      </c>
      <c r="D21" s="5" t="n">
        <v>116</v>
      </c>
    </row>
    <row r="22" spans="1:5">
      <c r="A22" s="4" t="s">
        <v>88</v>
      </c>
      <c r="B22" s="7" t="n">
        <v>348</v>
      </c>
      <c r="D22" s="7" t="n">
        <v>3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5</v>
      </c>
      <c r="B1" s="2" t="s">
        <v>240</v>
      </c>
      <c r="C1" s="2" t="s">
        <v>2</v>
      </c>
      <c r="D1" s="2" t="s">
        <v>74</v>
      </c>
      <c r="E1" s="2" t="s">
        <v>2</v>
      </c>
      <c r="F1" s="2" t="s">
        <v>74</v>
      </c>
    </row>
    <row r="2" spans="1:6">
      <c r="A2" s="4" t="s">
        <v>201</v>
      </c>
    </row>
    <row r="3" spans="1:6">
      <c r="A3" s="3" t="s">
        <v>274</v>
      </c>
    </row>
    <row r="4" spans="1:6">
      <c r="A4" s="4" t="s">
        <v>276</v>
      </c>
      <c r="B4" s="9" t="n">
        <v>0.3</v>
      </c>
    </row>
    <row r="5" spans="1:6">
      <c r="A5" s="4" t="s">
        <v>277</v>
      </c>
    </row>
    <row r="6" spans="1:6">
      <c r="A6" s="3" t="s">
        <v>274</v>
      </c>
    </row>
    <row r="7" spans="1:6">
      <c r="A7" s="4" t="s">
        <v>278</v>
      </c>
      <c r="C7" s="7" t="n">
        <v>2</v>
      </c>
      <c r="D7" s="7" t="n">
        <v>4</v>
      </c>
      <c r="E7" s="7" t="n">
        <v>4</v>
      </c>
      <c r="F7" s="7" t="n">
        <v>6</v>
      </c>
    </row>
    <row r="8" spans="1:6">
      <c r="A8" s="4" t="s">
        <v>279</v>
      </c>
      <c r="C8" s="5" t="n">
        <v>2</v>
      </c>
      <c r="D8" s="5" t="n">
        <v>4</v>
      </c>
      <c r="E8" s="5" t="n">
        <v>4</v>
      </c>
      <c r="F8" s="5" t="n">
        <v>6</v>
      </c>
    </row>
    <row r="9" spans="1:6">
      <c r="A9" s="4" t="s">
        <v>280</v>
      </c>
      <c r="C9" s="5" t="n">
        <v>1</v>
      </c>
      <c r="D9" s="7" t="n">
        <v>1</v>
      </c>
      <c r="E9" s="5" t="n">
        <v>1</v>
      </c>
      <c r="F9" s="7" t="n">
        <v>1</v>
      </c>
    </row>
    <row r="10" spans="1:6">
      <c r="A10" s="4" t="s">
        <v>281</v>
      </c>
    </row>
    <row r="11" spans="1:6">
      <c r="A11" s="3" t="s">
        <v>274</v>
      </c>
    </row>
    <row r="12" spans="1:6">
      <c r="A12" s="4" t="s">
        <v>282</v>
      </c>
      <c r="C12" s="5" t="n">
        <v>11</v>
      </c>
      <c r="E12" s="5" t="n">
        <v>16</v>
      </c>
    </row>
    <row r="13" spans="1:6">
      <c r="A13" s="4" t="s">
        <v>283</v>
      </c>
    </row>
    <row r="14" spans="1:6">
      <c r="A14" s="3" t="s">
        <v>274</v>
      </c>
    </row>
    <row r="15" spans="1:6">
      <c r="A15" s="4" t="s">
        <v>284</v>
      </c>
      <c r="B15" s="5" t="n">
        <v>228</v>
      </c>
    </row>
    <row r="16" spans="1:6">
      <c r="A16" s="4" t="s">
        <v>285</v>
      </c>
      <c r="B16" s="7" t="n">
        <v>30</v>
      </c>
    </row>
    <row r="17" spans="1:6">
      <c r="A17" s="4" t="s">
        <v>286</v>
      </c>
      <c r="C17" s="7" t="n">
        <v>6</v>
      </c>
      <c r="E17" s="7" t="n">
        <v>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4" t="s">
        <v>289</v>
      </c>
    </row>
    <row r="3" spans="1:2">
      <c r="A3" s="3" t="s">
        <v>290</v>
      </c>
    </row>
    <row r="4" spans="1:2">
      <c r="A4" s="4" t="s">
        <v>291</v>
      </c>
      <c r="B4" s="7" t="n">
        <v>781284</v>
      </c>
    </row>
    <row r="5" spans="1:2">
      <c r="A5" s="4" t="s">
        <v>292</v>
      </c>
    </row>
    <row r="6" spans="1:2">
      <c r="A6" s="3" t="s">
        <v>290</v>
      </c>
    </row>
    <row r="7" spans="1:2">
      <c r="A7" s="4" t="s">
        <v>291</v>
      </c>
      <c r="B7" s="5" t="n">
        <v>301235</v>
      </c>
    </row>
    <row r="8" spans="1:2">
      <c r="A8" s="4" t="s">
        <v>293</v>
      </c>
    </row>
    <row r="9" spans="1:2">
      <c r="A9" s="3" t="s">
        <v>290</v>
      </c>
    </row>
    <row r="10" spans="1:2">
      <c r="A10" s="4" t="s">
        <v>291</v>
      </c>
      <c r="B10" s="5" t="n">
        <v>90553</v>
      </c>
    </row>
    <row r="11" spans="1:2">
      <c r="A11" s="4" t="s">
        <v>294</v>
      </c>
    </row>
    <row r="12" spans="1:2">
      <c r="A12" s="3" t="s">
        <v>290</v>
      </c>
    </row>
    <row r="13" spans="1:2">
      <c r="A13" s="4" t="s">
        <v>291</v>
      </c>
      <c r="B13" s="5" t="n">
        <v>76694</v>
      </c>
    </row>
    <row r="14" spans="1:2">
      <c r="A14" s="4" t="s">
        <v>295</v>
      </c>
    </row>
    <row r="15" spans="1:2">
      <c r="A15" s="3" t="s">
        <v>290</v>
      </c>
    </row>
    <row r="16" spans="1:2">
      <c r="A16" s="4" t="s">
        <v>291</v>
      </c>
      <c r="B16" s="7" t="n">
        <v>12497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3</v>
      </c>
      <c r="D1" s="2" t="s">
        <v>1</v>
      </c>
    </row>
    <row r="2" spans="1:5">
      <c r="B2" s="2" t="s">
        <v>2</v>
      </c>
      <c r="C2" s="2" t="s">
        <v>74</v>
      </c>
      <c r="D2" s="2" t="s">
        <v>2</v>
      </c>
      <c r="E2" s="2" t="s">
        <v>74</v>
      </c>
    </row>
    <row r="3" spans="1:5">
      <c r="A3" s="4" t="s">
        <v>297</v>
      </c>
    </row>
    <row r="4" spans="1:5">
      <c r="A4" s="3" t="s">
        <v>298</v>
      </c>
    </row>
    <row r="5" spans="1:5">
      <c r="A5" s="4" t="s">
        <v>76</v>
      </c>
      <c r="B5" s="7" t="n">
        <v>488514</v>
      </c>
      <c r="C5" s="7" t="n">
        <v>494671</v>
      </c>
      <c r="D5" s="7" t="n">
        <v>965074</v>
      </c>
      <c r="E5" s="7" t="n">
        <v>979886</v>
      </c>
    </row>
    <row r="6" spans="1:5">
      <c r="A6" s="4" t="s">
        <v>299</v>
      </c>
    </row>
    <row r="7" spans="1:5">
      <c r="A7" s="3" t="s">
        <v>298</v>
      </c>
    </row>
    <row r="8" spans="1:5">
      <c r="A8" s="4" t="s">
        <v>300</v>
      </c>
      <c r="B8" s="4" t="s">
        <v>257</v>
      </c>
      <c r="C8" s="4" t="s">
        <v>257</v>
      </c>
      <c r="D8" s="4" t="s">
        <v>257</v>
      </c>
      <c r="E8" s="4" t="s">
        <v>257</v>
      </c>
    </row>
    <row r="9" spans="1:5">
      <c r="A9" s="4" t="s">
        <v>301</v>
      </c>
    </row>
    <row r="10" spans="1:5">
      <c r="A10" s="3" t="s">
        <v>298</v>
      </c>
    </row>
    <row r="11" spans="1:5">
      <c r="A11" s="4" t="s">
        <v>76</v>
      </c>
      <c r="B11" s="7" t="n">
        <v>315534</v>
      </c>
      <c r="C11" s="7" t="n">
        <v>311871</v>
      </c>
      <c r="D11" s="7" t="n">
        <v>625914</v>
      </c>
      <c r="E11" s="7" t="n">
        <v>609644</v>
      </c>
    </row>
    <row r="12" spans="1:5">
      <c r="A12" s="4" t="s">
        <v>302</v>
      </c>
    </row>
    <row r="13" spans="1:5">
      <c r="A13" s="3" t="s">
        <v>298</v>
      </c>
    </row>
    <row r="14" spans="1:5">
      <c r="A14" s="4" t="s">
        <v>300</v>
      </c>
      <c r="B14" s="4" t="s">
        <v>303</v>
      </c>
      <c r="C14" s="4" t="s">
        <v>304</v>
      </c>
      <c r="D14" s="4" t="s">
        <v>305</v>
      </c>
      <c r="E14" s="4" t="s">
        <v>306</v>
      </c>
    </row>
    <row r="15" spans="1:5">
      <c r="A15" s="4" t="s">
        <v>307</v>
      </c>
    </row>
    <row r="16" spans="1:5">
      <c r="A16" s="3" t="s">
        <v>298</v>
      </c>
    </row>
    <row r="17" spans="1:5">
      <c r="A17" s="4" t="s">
        <v>76</v>
      </c>
      <c r="B17" s="7" t="n">
        <v>85168</v>
      </c>
      <c r="C17" s="7" t="n">
        <v>100429</v>
      </c>
      <c r="D17" s="7" t="n">
        <v>169769</v>
      </c>
      <c r="E17" s="7" t="n">
        <v>192623</v>
      </c>
    </row>
    <row r="18" spans="1:5">
      <c r="A18" s="4" t="s">
        <v>308</v>
      </c>
    </row>
    <row r="19" spans="1:5">
      <c r="A19" s="3" t="s">
        <v>298</v>
      </c>
    </row>
    <row r="20" spans="1:5">
      <c r="A20" s="4" t="s">
        <v>300</v>
      </c>
      <c r="B20" s="4" t="s">
        <v>309</v>
      </c>
      <c r="C20" s="4" t="s">
        <v>310</v>
      </c>
      <c r="D20" s="4" t="s">
        <v>311</v>
      </c>
      <c r="E20" s="4" t="s">
        <v>312</v>
      </c>
    </row>
    <row r="21" spans="1:5">
      <c r="A21" s="4" t="s">
        <v>313</v>
      </c>
    </row>
    <row r="22" spans="1:5">
      <c r="A22" s="3" t="s">
        <v>298</v>
      </c>
    </row>
    <row r="23" spans="1:5">
      <c r="A23" s="4" t="s">
        <v>76</v>
      </c>
      <c r="B23" s="7" t="n">
        <v>87812</v>
      </c>
      <c r="C23" s="7" t="n">
        <v>82371</v>
      </c>
      <c r="D23" s="7" t="n">
        <v>169391</v>
      </c>
      <c r="E23" s="7" t="n">
        <v>177619</v>
      </c>
    </row>
    <row r="24" spans="1:5">
      <c r="A24" s="4" t="s">
        <v>314</v>
      </c>
    </row>
    <row r="25" spans="1:5">
      <c r="A25" s="3" t="s">
        <v>298</v>
      </c>
    </row>
    <row r="26" spans="1:5">
      <c r="A26" s="4" t="s">
        <v>300</v>
      </c>
      <c r="B26" s="4" t="s">
        <v>315</v>
      </c>
      <c r="C26" s="4" t="s">
        <v>316</v>
      </c>
      <c r="D26" s="4" t="s">
        <v>311</v>
      </c>
      <c r="E26" s="4" t="s">
        <v>317</v>
      </c>
    </row>
    <row r="27" spans="1:5">
      <c r="A27" s="4" t="s">
        <v>318</v>
      </c>
    </row>
    <row r="28" spans="1:5">
      <c r="A28" s="3" t="s">
        <v>298</v>
      </c>
    </row>
    <row r="29" spans="1:5">
      <c r="A29" s="4" t="s">
        <v>76</v>
      </c>
      <c r="B29" s="7" t="n">
        <v>488514</v>
      </c>
      <c r="C29" s="7" t="n">
        <v>494671</v>
      </c>
      <c r="D29" s="7" t="n">
        <v>965074</v>
      </c>
      <c r="E29" s="7" t="n">
        <v>979886</v>
      </c>
    </row>
    <row r="30" spans="1:5">
      <c r="A30" s="4" t="s">
        <v>319</v>
      </c>
    </row>
    <row r="31" spans="1:5">
      <c r="A31" s="3" t="s">
        <v>298</v>
      </c>
    </row>
    <row r="32" spans="1:5">
      <c r="A32" s="4" t="s">
        <v>76</v>
      </c>
      <c r="B32" s="5" t="n">
        <v>190119</v>
      </c>
      <c r="C32" s="5" t="n">
        <v>199262</v>
      </c>
      <c r="D32" s="5" t="n">
        <v>381037</v>
      </c>
      <c r="E32" s="5" t="n">
        <v>397138</v>
      </c>
    </row>
    <row r="33" spans="1:5">
      <c r="A33" s="4" t="s">
        <v>320</v>
      </c>
    </row>
    <row r="34" spans="1:5">
      <c r="A34" s="3" t="s">
        <v>298</v>
      </c>
    </row>
    <row r="35" spans="1:5">
      <c r="A35" s="4" t="s">
        <v>76</v>
      </c>
      <c r="B35" s="5" t="n">
        <v>111071</v>
      </c>
      <c r="C35" s="5" t="n">
        <v>116317</v>
      </c>
      <c r="D35" s="5" t="n">
        <v>220740</v>
      </c>
      <c r="E35" s="5" t="n">
        <v>230287</v>
      </c>
    </row>
    <row r="36" spans="1:5">
      <c r="A36" s="4" t="s">
        <v>321</v>
      </c>
    </row>
    <row r="37" spans="1:5">
      <c r="A37" s="3" t="s">
        <v>298</v>
      </c>
    </row>
    <row r="38" spans="1:5">
      <c r="A38" s="4" t="s">
        <v>76</v>
      </c>
      <c r="B38" s="7" t="n">
        <v>187324</v>
      </c>
      <c r="C38" s="7" t="n">
        <v>179092</v>
      </c>
      <c r="D38" s="7" t="n">
        <v>363297</v>
      </c>
      <c r="E38" s="7" t="n">
        <v>352461</v>
      </c>
    </row>
    <row r="39" spans="1:5">
      <c r="A39" s="4" t="s">
        <v>322</v>
      </c>
    </row>
    <row r="40" spans="1:5">
      <c r="A40" s="3" t="s">
        <v>298</v>
      </c>
    </row>
    <row r="41" spans="1:5">
      <c r="A41" s="4" t="s">
        <v>300</v>
      </c>
      <c r="B41" s="4" t="s">
        <v>257</v>
      </c>
      <c r="C41" s="4" t="s">
        <v>257</v>
      </c>
      <c r="D41" s="4" t="s">
        <v>257</v>
      </c>
      <c r="E41" s="4" t="s">
        <v>257</v>
      </c>
    </row>
    <row r="42" spans="1:5">
      <c r="A42" s="4" t="s">
        <v>323</v>
      </c>
    </row>
    <row r="43" spans="1:5">
      <c r="A43" s="3" t="s">
        <v>298</v>
      </c>
    </row>
    <row r="44" spans="1:5">
      <c r="A44" s="4" t="s">
        <v>300</v>
      </c>
      <c r="B44" s="4" t="s">
        <v>324</v>
      </c>
      <c r="C44" s="4" t="s">
        <v>325</v>
      </c>
      <c r="D44" s="4" t="s">
        <v>326</v>
      </c>
      <c r="E44" s="4" t="s">
        <v>327</v>
      </c>
    </row>
    <row r="45" spans="1:5">
      <c r="A45" s="4" t="s">
        <v>328</v>
      </c>
    </row>
    <row r="46" spans="1:5">
      <c r="A46" s="3" t="s">
        <v>298</v>
      </c>
    </row>
    <row r="47" spans="1:5">
      <c r="A47" s="4" t="s">
        <v>300</v>
      </c>
      <c r="B47" s="4" t="s">
        <v>329</v>
      </c>
      <c r="C47" s="4" t="s">
        <v>330</v>
      </c>
      <c r="D47" s="4" t="s">
        <v>331</v>
      </c>
      <c r="E47" s="4" t="s">
        <v>330</v>
      </c>
    </row>
    <row r="48" spans="1:5">
      <c r="A48" s="4" t="s">
        <v>332</v>
      </c>
    </row>
    <row r="49" spans="1:5">
      <c r="A49" s="3" t="s">
        <v>298</v>
      </c>
    </row>
    <row r="50" spans="1:5">
      <c r="A50" s="4" t="s">
        <v>300</v>
      </c>
      <c r="B50" s="4" t="s">
        <v>333</v>
      </c>
      <c r="C50" s="4" t="s">
        <v>334</v>
      </c>
      <c r="D50" s="4" t="s">
        <v>335</v>
      </c>
      <c r="E50" s="4" t="s">
        <v>336</v>
      </c>
    </row>
    <row r="51" spans="1:5">
      <c r="A51" s="4" t="s">
        <v>337</v>
      </c>
    </row>
    <row r="52" spans="1:5">
      <c r="A52" s="3" t="s">
        <v>298</v>
      </c>
    </row>
    <row r="53" spans="1:5">
      <c r="A53" s="4" t="s">
        <v>76</v>
      </c>
      <c r="B53" s="7" t="n">
        <v>488514</v>
      </c>
      <c r="C53" s="7" t="n">
        <v>494671</v>
      </c>
      <c r="D53" s="7" t="n">
        <v>965074</v>
      </c>
      <c r="E53" s="7" t="n">
        <v>979886</v>
      </c>
    </row>
    <row r="54" spans="1:5">
      <c r="A54" s="4" t="s">
        <v>338</v>
      </c>
    </row>
    <row r="55" spans="1:5">
      <c r="A55" s="3" t="s">
        <v>298</v>
      </c>
    </row>
    <row r="56" spans="1:5">
      <c r="A56" s="4" t="s">
        <v>76</v>
      </c>
      <c r="B56" s="5" t="n">
        <v>400891</v>
      </c>
      <c r="C56" s="5" t="n">
        <v>407393</v>
      </c>
      <c r="D56" s="5" t="n">
        <v>793976</v>
      </c>
      <c r="E56" s="5" t="n">
        <v>804115</v>
      </c>
    </row>
    <row r="57" spans="1:5">
      <c r="A57" s="4" t="s">
        <v>339</v>
      </c>
    </row>
    <row r="58" spans="1:5">
      <c r="A58" s="3" t="s">
        <v>298</v>
      </c>
    </row>
    <row r="59" spans="1:5">
      <c r="A59" s="4" t="s">
        <v>76</v>
      </c>
      <c r="B59" s="7" t="n">
        <v>87623</v>
      </c>
      <c r="C59" s="7" t="n">
        <v>87278</v>
      </c>
      <c r="D59" s="7" t="n">
        <v>171098</v>
      </c>
      <c r="E59" s="7" t="n">
        <v>175771</v>
      </c>
    </row>
    <row r="60" spans="1:5">
      <c r="A60" s="4" t="s">
        <v>340</v>
      </c>
    </row>
    <row r="61" spans="1:5">
      <c r="A61" s="3" t="s">
        <v>298</v>
      </c>
    </row>
    <row r="62" spans="1:5">
      <c r="A62" s="4" t="s">
        <v>300</v>
      </c>
      <c r="B62" s="4" t="s">
        <v>257</v>
      </c>
      <c r="C62" s="4" t="s">
        <v>257</v>
      </c>
      <c r="D62" s="4" t="s">
        <v>257</v>
      </c>
      <c r="E62" s="4" t="s">
        <v>257</v>
      </c>
    </row>
    <row r="63" spans="1:5">
      <c r="A63" s="4" t="s">
        <v>341</v>
      </c>
    </row>
    <row r="64" spans="1:5">
      <c r="A64" s="3" t="s">
        <v>298</v>
      </c>
    </row>
    <row r="65" spans="1:5">
      <c r="A65" s="4" t="s">
        <v>300</v>
      </c>
      <c r="B65" s="4" t="s">
        <v>342</v>
      </c>
      <c r="C65" s="4" t="s">
        <v>343</v>
      </c>
      <c r="D65" s="4" t="s">
        <v>344</v>
      </c>
      <c r="E65" s="4" t="s">
        <v>342</v>
      </c>
    </row>
    <row r="66" spans="1:5">
      <c r="A66" s="4" t="s">
        <v>345</v>
      </c>
    </row>
    <row r="67" spans="1:5">
      <c r="A67" s="3" t="s">
        <v>298</v>
      </c>
    </row>
    <row r="68" spans="1:5">
      <c r="A68" s="4" t="s">
        <v>300</v>
      </c>
      <c r="B68" s="4" t="s">
        <v>346</v>
      </c>
      <c r="C68" s="4" t="s">
        <v>311</v>
      </c>
      <c r="D68" s="4" t="s">
        <v>347</v>
      </c>
      <c r="E68" s="4" t="s">
        <v>3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7" t="n">
        <v>94869</v>
      </c>
      <c r="C3" s="7" t="n">
        <v>119506</v>
      </c>
    </row>
    <row r="4" spans="1:3">
      <c r="A4" s="4" t="s">
        <v>351</v>
      </c>
      <c r="B4" s="5" t="n">
        <v>-10959</v>
      </c>
      <c r="C4" s="5" t="n">
        <v>-11406</v>
      </c>
    </row>
    <row r="5" spans="1:3">
      <c r="A5" s="4" t="s">
        <v>352</v>
      </c>
      <c r="B5" s="7" t="n">
        <v>83910</v>
      </c>
      <c r="C5" s="7" t="n">
        <v>108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5</v>
      </c>
    </row>
    <row r="3" spans="1:3">
      <c r="A3" s="3" t="s">
        <v>354</v>
      </c>
    </row>
    <row r="4" spans="1:3">
      <c r="A4" s="4" t="s">
        <v>355</v>
      </c>
      <c r="B4" s="7" t="n">
        <v>552229</v>
      </c>
      <c r="C4" s="7" t="n">
        <v>552229</v>
      </c>
    </row>
    <row r="5" spans="1:3">
      <c r="A5" s="4" t="s">
        <v>356</v>
      </c>
      <c r="B5" s="5" t="n">
        <v>207062</v>
      </c>
      <c r="C5" s="5" t="n">
        <v>190819</v>
      </c>
    </row>
    <row r="6" spans="1:3">
      <c r="A6" s="4" t="s">
        <v>357</v>
      </c>
      <c r="B6" s="7" t="n">
        <v>345167</v>
      </c>
      <c r="C6" s="5" t="n">
        <v>361410</v>
      </c>
    </row>
    <row r="7" spans="1:3">
      <c r="A7" s="4" t="s">
        <v>358</v>
      </c>
    </row>
    <row r="8" spans="1:3">
      <c r="A8" s="3" t="s">
        <v>354</v>
      </c>
    </row>
    <row r="9" spans="1:3">
      <c r="A9" s="4" t="s">
        <v>359</v>
      </c>
      <c r="B9" s="4" t="s">
        <v>360</v>
      </c>
    </row>
    <row r="10" spans="1:3">
      <c r="A10" s="4" t="s">
        <v>355</v>
      </c>
      <c r="B10" s="7" t="n">
        <v>545229</v>
      </c>
      <c r="C10" s="5" t="n">
        <v>545229</v>
      </c>
    </row>
    <row r="11" spans="1:3">
      <c r="A11" s="4" t="s">
        <v>356</v>
      </c>
      <c r="B11" s="5" t="n">
        <v>205507</v>
      </c>
      <c r="C11" s="5" t="n">
        <v>189497</v>
      </c>
    </row>
    <row r="12" spans="1:3">
      <c r="A12" s="4" t="s">
        <v>357</v>
      </c>
      <c r="B12" s="7" t="n">
        <v>339722</v>
      </c>
      <c r="C12" s="5" t="n">
        <v>355732</v>
      </c>
    </row>
    <row r="13" spans="1:3">
      <c r="A13" s="4" t="s">
        <v>361</v>
      </c>
    </row>
    <row r="14" spans="1:3">
      <c r="A14" s="3" t="s">
        <v>354</v>
      </c>
    </row>
    <row r="15" spans="1:3">
      <c r="A15" s="4" t="s">
        <v>359</v>
      </c>
      <c r="B15" s="4" t="s">
        <v>362</v>
      </c>
    </row>
    <row r="16" spans="1:3">
      <c r="A16" s="4" t="s">
        <v>355</v>
      </c>
      <c r="B16" s="7" t="n">
        <v>7000</v>
      </c>
      <c r="C16" s="5" t="n">
        <v>7000</v>
      </c>
    </row>
    <row r="17" spans="1:3">
      <c r="A17" s="4" t="s">
        <v>356</v>
      </c>
      <c r="B17" s="5" t="n">
        <v>1555</v>
      </c>
      <c r="C17" s="5" t="n">
        <v>1322</v>
      </c>
    </row>
    <row r="18" spans="1:3">
      <c r="A18" s="4" t="s">
        <v>357</v>
      </c>
      <c r="B18" s="7" t="n">
        <v>5445</v>
      </c>
      <c r="C18" s="7" t="n">
        <v>56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88514</v>
      </c>
      <c r="C4" s="7" t="n">
        <v>494671</v>
      </c>
      <c r="D4" s="7" t="n">
        <v>965074</v>
      </c>
      <c r="E4" s="7" t="n">
        <v>979886</v>
      </c>
    </row>
    <row r="5" spans="1:5">
      <c r="A5" s="3" t="s">
        <v>77</v>
      </c>
    </row>
    <row r="6" spans="1:5">
      <c r="A6" s="4" t="s">
        <v>78</v>
      </c>
      <c r="B6" s="5" t="n">
        <v>413166</v>
      </c>
      <c r="C6" s="5" t="n">
        <v>422999</v>
      </c>
      <c r="D6" s="5" t="n">
        <v>825188</v>
      </c>
      <c r="E6" s="5" t="n">
        <v>838022</v>
      </c>
    </row>
    <row r="7" spans="1:5">
      <c r="A7" s="4" t="s">
        <v>79</v>
      </c>
      <c r="B7" s="5" t="n">
        <v>39811</v>
      </c>
      <c r="C7" s="5" t="n">
        <v>37711</v>
      </c>
      <c r="D7" s="5" t="n">
        <v>76886</v>
      </c>
      <c r="E7" s="5" t="n">
        <v>74217</v>
      </c>
    </row>
    <row r="8" spans="1:5">
      <c r="A8" s="4" t="s">
        <v>80</v>
      </c>
      <c r="B8" s="5" t="n">
        <v>452977</v>
      </c>
      <c r="C8" s="5" t="n">
        <v>460710</v>
      </c>
      <c r="D8" s="5" t="n">
        <v>902074</v>
      </c>
      <c r="E8" s="5" t="n">
        <v>912239</v>
      </c>
    </row>
    <row r="9" spans="1:5">
      <c r="A9" s="4" t="s">
        <v>81</v>
      </c>
      <c r="B9" s="5" t="n">
        <v>35537</v>
      </c>
      <c r="C9" s="5" t="n">
        <v>33961</v>
      </c>
      <c r="D9" s="5" t="n">
        <v>63000</v>
      </c>
      <c r="E9" s="5" t="n">
        <v>67647</v>
      </c>
    </row>
    <row r="10" spans="1:5">
      <c r="A10" s="4" t="s">
        <v>82</v>
      </c>
      <c r="B10" s="5" t="n">
        <v>17161</v>
      </c>
      <c r="C10" s="5" t="n">
        <v>18529</v>
      </c>
      <c r="D10" s="5" t="n">
        <v>36539</v>
      </c>
      <c r="E10" s="5" t="n">
        <v>39450</v>
      </c>
    </row>
    <row r="11" spans="1:5">
      <c r="A11" s="4" t="s">
        <v>83</v>
      </c>
      <c r="B11" s="5" t="n">
        <v>-108</v>
      </c>
      <c r="C11" s="5" t="n">
        <v>-66</v>
      </c>
      <c r="D11" s="5" t="n">
        <v>-250</v>
      </c>
      <c r="E11" s="5" t="n">
        <v>-59</v>
      </c>
    </row>
    <row r="12" spans="1:5">
      <c r="A12" s="4" t="s">
        <v>84</v>
      </c>
      <c r="B12" s="5" t="n">
        <v>18484</v>
      </c>
      <c r="C12" s="5" t="n">
        <v>15498</v>
      </c>
      <c r="D12" s="5" t="n">
        <v>26711</v>
      </c>
      <c r="E12" s="5" t="n">
        <v>28256</v>
      </c>
    </row>
    <row r="13" spans="1:5">
      <c r="A13" s="4" t="s">
        <v>85</v>
      </c>
      <c r="B13" s="5" t="n">
        <v>4728</v>
      </c>
      <c r="C13" s="5" t="n">
        <v>6050</v>
      </c>
      <c r="D13" s="5" t="n">
        <v>6367</v>
      </c>
      <c r="E13" s="5" t="n">
        <v>11060</v>
      </c>
    </row>
    <row r="14" spans="1:5">
      <c r="A14" s="4" t="s">
        <v>86</v>
      </c>
      <c r="B14" s="5" t="n">
        <v>13756</v>
      </c>
      <c r="C14" s="5" t="n">
        <v>9448</v>
      </c>
      <c r="D14" s="5" t="n">
        <v>20344</v>
      </c>
      <c r="E14" s="5" t="n">
        <v>17196</v>
      </c>
    </row>
    <row r="15" spans="1:5">
      <c r="A15" s="4" t="s">
        <v>87</v>
      </c>
      <c r="B15" s="5" t="n">
        <v>1829</v>
      </c>
      <c r="C15" s="5" t="n">
        <v>1817</v>
      </c>
      <c r="D15" s="5" t="n">
        <v>1928</v>
      </c>
      <c r="E15" s="5" t="n">
        <v>2632</v>
      </c>
    </row>
    <row r="16" spans="1:5">
      <c r="A16" s="4" t="s">
        <v>88</v>
      </c>
      <c r="B16" s="7" t="n">
        <v>11927</v>
      </c>
      <c r="C16" s="7" t="n">
        <v>7631</v>
      </c>
      <c r="D16" s="7" t="n">
        <v>18416</v>
      </c>
      <c r="E16" s="7" t="n">
        <v>14564</v>
      </c>
    </row>
    <row r="17" spans="1:5">
      <c r="A17" s="3" t="s">
        <v>89</v>
      </c>
    </row>
    <row r="18" spans="1:5">
      <c r="A18" s="4" t="s">
        <v>90</v>
      </c>
      <c r="B18" s="8" t="n">
        <v>0.32</v>
      </c>
      <c r="C18" s="8" t="n">
        <v>0.21</v>
      </c>
      <c r="D18" s="8" t="n">
        <v>0.5</v>
      </c>
      <c r="E18" s="8" t="n">
        <v>0.4</v>
      </c>
    </row>
    <row r="19" spans="1:5">
      <c r="A19" s="4" t="s">
        <v>91</v>
      </c>
      <c r="B19" s="8" t="n">
        <v>0.32</v>
      </c>
      <c r="C19" s="8" t="n">
        <v>0.2</v>
      </c>
      <c r="D19" s="8" t="n">
        <v>0.49</v>
      </c>
      <c r="E19" s="8" t="n">
        <v>0.39</v>
      </c>
    </row>
    <row r="20" spans="1:5">
      <c r="A20" s="3" t="s">
        <v>92</v>
      </c>
    </row>
    <row r="21" spans="1:5">
      <c r="A21" s="4" t="s">
        <v>90</v>
      </c>
      <c r="B21" s="5" t="n">
        <v>36964</v>
      </c>
      <c r="C21" s="5" t="n">
        <v>36808</v>
      </c>
      <c r="D21" s="5" t="n">
        <v>36909</v>
      </c>
      <c r="E21" s="5" t="n">
        <v>36817</v>
      </c>
    </row>
    <row r="22" spans="1:5">
      <c r="A22" s="4" t="s">
        <v>91</v>
      </c>
      <c r="B22" s="5" t="n">
        <v>37611</v>
      </c>
      <c r="C22" s="5" t="n">
        <v>37290</v>
      </c>
      <c r="D22" s="5" t="n">
        <v>37640</v>
      </c>
      <c r="E22" s="5" t="n">
        <v>373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3</v>
      </c>
      <c r="D1" s="2" t="s">
        <v>1</v>
      </c>
    </row>
    <row r="2" spans="1:5">
      <c r="B2" s="2" t="s">
        <v>2</v>
      </c>
      <c r="C2" s="2" t="s">
        <v>74</v>
      </c>
      <c r="D2" s="2" t="s">
        <v>2</v>
      </c>
      <c r="E2" s="2" t="s">
        <v>74</v>
      </c>
    </row>
    <row r="3" spans="1:5">
      <c r="A3" s="3" t="s">
        <v>146</v>
      </c>
    </row>
    <row r="4" spans="1:5">
      <c r="A4" s="4" t="s">
        <v>364</v>
      </c>
      <c r="B4" s="7" t="n">
        <v>8121</v>
      </c>
      <c r="C4" s="7" t="n">
        <v>8121</v>
      </c>
      <c r="D4" s="7" t="n">
        <v>16243</v>
      </c>
      <c r="E4" s="7" t="n">
        <v>1624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4</v>
      </c>
    </row>
    <row r="3" spans="1:3">
      <c r="A3" s="4" t="s">
        <v>366</v>
      </c>
    </row>
    <row r="4" spans="1:3">
      <c r="A4" s="3" t="s">
        <v>367</v>
      </c>
    </row>
    <row r="5" spans="1:3">
      <c r="A5" s="4" t="s">
        <v>368</v>
      </c>
      <c r="B5" s="5" t="n">
        <v>201571</v>
      </c>
      <c r="C5" s="5" t="n">
        <v>189351</v>
      </c>
    </row>
    <row r="6" spans="1:3">
      <c r="A6" s="4" t="s">
        <v>369</v>
      </c>
      <c r="B6" s="5" t="n">
        <v>604713</v>
      </c>
      <c r="C6" s="5" t="n">
        <v>568053</v>
      </c>
    </row>
    <row r="7" spans="1:3">
      <c r="A7" s="4" t="s">
        <v>370</v>
      </c>
      <c r="B7" s="8" t="n">
        <v>24.6</v>
      </c>
      <c r="C7" s="8" t="n">
        <v>30.54</v>
      </c>
    </row>
    <row r="8" spans="1:3">
      <c r="A8" s="4" t="s">
        <v>371</v>
      </c>
      <c r="B8" s="4" t="s">
        <v>372</v>
      </c>
      <c r="C8" s="4" t="s">
        <v>372</v>
      </c>
    </row>
    <row r="9" spans="1:3">
      <c r="A9" s="4" t="s">
        <v>373</v>
      </c>
      <c r="B9" s="4" t="s">
        <v>257</v>
      </c>
      <c r="C9" s="4" t="s">
        <v>257</v>
      </c>
    </row>
    <row r="10" spans="1:3">
      <c r="A10" s="4" t="s">
        <v>374</v>
      </c>
    </row>
    <row r="11" spans="1:3">
      <c r="A11" s="3" t="s">
        <v>367</v>
      </c>
    </row>
    <row r="12" spans="1:3">
      <c r="A12" s="4" t="s">
        <v>373</v>
      </c>
      <c r="B12" s="4" t="s">
        <v>375</v>
      </c>
      <c r="C12" s="4" t="s">
        <v>375</v>
      </c>
    </row>
    <row r="13" spans="1:3">
      <c r="A13" s="4" t="s">
        <v>376</v>
      </c>
    </row>
    <row r="14" spans="1:3">
      <c r="A14" s="3" t="s">
        <v>367</v>
      </c>
    </row>
    <row r="15" spans="1:3">
      <c r="A15" s="4" t="s">
        <v>373</v>
      </c>
      <c r="B15" s="4" t="s">
        <v>377</v>
      </c>
      <c r="C15" s="4" t="s">
        <v>377</v>
      </c>
    </row>
    <row r="16" spans="1:3">
      <c r="A16" s="4" t="s">
        <v>378</v>
      </c>
    </row>
    <row r="17" spans="1:3">
      <c r="A17" s="3" t="s">
        <v>367</v>
      </c>
    </row>
    <row r="18" spans="1:3">
      <c r="A18" s="4" t="s">
        <v>368</v>
      </c>
      <c r="B18" s="5" t="n">
        <v>240383</v>
      </c>
      <c r="C18" s="5" t="n">
        <v>220194</v>
      </c>
    </row>
    <row r="19" spans="1:3">
      <c r="A19" s="4" t="s">
        <v>370</v>
      </c>
      <c r="B19" s="8" t="n">
        <v>24.74</v>
      </c>
      <c r="C19" s="8" t="n">
        <v>30.44</v>
      </c>
    </row>
    <row r="20" spans="1:3">
      <c r="A20" s="4" t="s">
        <v>379</v>
      </c>
      <c r="B20" s="4" t="s">
        <v>372</v>
      </c>
      <c r="C20" s="4" t="s">
        <v>372</v>
      </c>
    </row>
    <row r="21" spans="1:3">
      <c r="A21" s="4" t="s">
        <v>380</v>
      </c>
    </row>
    <row r="22" spans="1:3">
      <c r="A22" s="3" t="s">
        <v>367</v>
      </c>
    </row>
    <row r="23" spans="1:3">
      <c r="A23" s="4" t="s">
        <v>381</v>
      </c>
      <c r="B23" s="5" t="n">
        <v>1098</v>
      </c>
      <c r="C23" s="5" t="n">
        <v>775</v>
      </c>
    </row>
    <row r="24" spans="1:3">
      <c r="A24" s="4" t="s">
        <v>382</v>
      </c>
    </row>
    <row r="25" spans="1:3">
      <c r="A25" s="3" t="s">
        <v>367</v>
      </c>
    </row>
    <row r="26" spans="1:3">
      <c r="A26" s="4" t="s">
        <v>381</v>
      </c>
      <c r="B26" s="5" t="n">
        <v>9200</v>
      </c>
      <c r="C26" s="5" t="n">
        <v>12137</v>
      </c>
    </row>
    <row r="27" spans="1:3">
      <c r="A27" s="4" t="s">
        <v>383</v>
      </c>
    </row>
    <row r="28" spans="1:3">
      <c r="A28" s="3" t="s">
        <v>367</v>
      </c>
    </row>
    <row r="29" spans="1:3">
      <c r="A29" s="4" t="s">
        <v>381</v>
      </c>
      <c r="B29" s="5" t="n">
        <v>230085</v>
      </c>
      <c r="C29" s="5" t="n">
        <v>207282</v>
      </c>
    </row>
    <row r="30" spans="1:3">
      <c r="A30" s="4" t="s">
        <v>384</v>
      </c>
    </row>
    <row r="31" spans="1:3">
      <c r="A31" s="3" t="s">
        <v>367</v>
      </c>
    </row>
    <row r="32" spans="1:3">
      <c r="A32" s="4" t="s">
        <v>368</v>
      </c>
      <c r="B32" s="5" t="n">
        <v>31768</v>
      </c>
      <c r="C32" s="5" t="n">
        <v>26203</v>
      </c>
    </row>
    <row r="33" spans="1:3">
      <c r="A33" s="4" t="s">
        <v>370</v>
      </c>
      <c r="B33" s="8" t="n">
        <v>30.22</v>
      </c>
      <c r="C33" s="8" t="n">
        <v>28.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3</v>
      </c>
      <c r="D1" s="2" t="s">
        <v>1</v>
      </c>
    </row>
    <row r="2" spans="1:5">
      <c r="B2" s="2" t="s">
        <v>2</v>
      </c>
      <c r="C2" s="2" t="s">
        <v>74</v>
      </c>
      <c r="D2" s="2" t="s">
        <v>2</v>
      </c>
      <c r="E2" s="2" t="s">
        <v>74</v>
      </c>
    </row>
    <row r="3" spans="1:5">
      <c r="A3" s="3" t="s">
        <v>152</v>
      </c>
    </row>
    <row r="4" spans="1:5">
      <c r="A4" s="4" t="s">
        <v>386</v>
      </c>
      <c r="B4" s="7" t="n">
        <v>209</v>
      </c>
      <c r="C4" s="7" t="n">
        <v>205</v>
      </c>
      <c r="D4" s="7" t="n">
        <v>418</v>
      </c>
      <c r="E4" s="7" t="n">
        <v>411</v>
      </c>
    </row>
    <row r="5" spans="1:5">
      <c r="A5" s="4" t="s">
        <v>387</v>
      </c>
      <c r="B5" s="5" t="n">
        <v>704</v>
      </c>
      <c r="C5" s="5" t="n">
        <v>753</v>
      </c>
      <c r="D5" s="5" t="n">
        <v>1409</v>
      </c>
      <c r="E5" s="5" t="n">
        <v>1497</v>
      </c>
    </row>
    <row r="6" spans="1:5">
      <c r="A6" s="4" t="s">
        <v>388</v>
      </c>
      <c r="B6" s="5" t="n">
        <v>-974</v>
      </c>
      <c r="C6" s="5" t="n">
        <v>-1020</v>
      </c>
      <c r="D6" s="5" t="n">
        <v>-1948</v>
      </c>
      <c r="E6" s="5" t="n">
        <v>-1908</v>
      </c>
    </row>
    <row r="7" spans="1:5">
      <c r="A7" s="4" t="s">
        <v>389</v>
      </c>
      <c r="B7" s="5" t="n">
        <v>75</v>
      </c>
      <c r="C7" s="5" t="n">
        <v>108</v>
      </c>
      <c r="D7" s="5" t="n">
        <v>150</v>
      </c>
      <c r="E7" s="5" t="n">
        <v>189</v>
      </c>
    </row>
    <row r="8" spans="1:5">
      <c r="A8" s="4" t="s">
        <v>390</v>
      </c>
      <c r="B8" s="7" t="n">
        <v>14</v>
      </c>
      <c r="C8" s="7" t="n">
        <v>46</v>
      </c>
      <c r="D8" s="7" t="n">
        <v>29</v>
      </c>
      <c r="E8" s="7" t="n">
        <v>1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5"/>
    <col customWidth="1" max="9" min="9" width="14"/>
  </cols>
  <sheetData>
    <row r="1" spans="1:9">
      <c r="A1" s="1" t="s">
        <v>391</v>
      </c>
      <c r="B1" s="2" t="s">
        <v>392</v>
      </c>
      <c r="C1" s="2" t="s">
        <v>393</v>
      </c>
      <c r="D1" s="2" t="s">
        <v>394</v>
      </c>
      <c r="E1" s="2" t="s">
        <v>2</v>
      </c>
      <c r="F1" s="2" t="s">
        <v>74</v>
      </c>
      <c r="G1" s="2" t="s">
        <v>2</v>
      </c>
      <c r="H1" s="2" t="s">
        <v>74</v>
      </c>
      <c r="I1" s="2" t="s">
        <v>395</v>
      </c>
    </row>
    <row r="2" spans="1:9">
      <c r="A2" s="3" t="s">
        <v>396</v>
      </c>
    </row>
    <row r="3" spans="1:9">
      <c r="A3" s="4" t="s">
        <v>397</v>
      </c>
      <c r="G3" s="7" t="n">
        <v>123000000</v>
      </c>
      <c r="H3" s="7" t="n">
        <v>224000000</v>
      </c>
    </row>
    <row r="4" spans="1:9">
      <c r="A4" s="4" t="s">
        <v>398</v>
      </c>
      <c r="E4" s="7" t="n">
        <v>989000000</v>
      </c>
      <c r="F4" s="7" t="n">
        <v>1094000000</v>
      </c>
      <c r="G4" s="7" t="n">
        <v>1000000000</v>
      </c>
      <c r="H4" s="7" t="n">
        <v>1102000000</v>
      </c>
    </row>
    <row r="5" spans="1:9">
      <c r="A5" s="4" t="s">
        <v>399</v>
      </c>
      <c r="E5" s="4" t="s">
        <v>400</v>
      </c>
      <c r="F5" s="4" t="s">
        <v>401</v>
      </c>
      <c r="G5" s="4" t="s">
        <v>402</v>
      </c>
      <c r="H5" s="4" t="s">
        <v>403</v>
      </c>
    </row>
    <row r="6" spans="1:9">
      <c r="A6" s="4" t="s">
        <v>404</v>
      </c>
    </row>
    <row r="7" spans="1:9">
      <c r="A7" s="3" t="s">
        <v>396</v>
      </c>
    </row>
    <row r="8" spans="1:9">
      <c r="A8" s="4" t="s">
        <v>405</v>
      </c>
      <c r="D8" s="4" t="s">
        <v>406</v>
      </c>
    </row>
    <row r="9" spans="1:9">
      <c r="A9" s="4" t="s">
        <v>407</v>
      </c>
      <c r="E9" s="4" t="s">
        <v>408</v>
      </c>
      <c r="G9" s="4" t="s">
        <v>408</v>
      </c>
    </row>
    <row r="10" spans="1:9">
      <c r="A10" s="4" t="s">
        <v>409</v>
      </c>
      <c r="E10" s="7" t="n">
        <v>188000000</v>
      </c>
      <c r="G10" s="7" t="n">
        <v>188000000</v>
      </c>
    </row>
    <row r="11" spans="1:9">
      <c r="A11" s="4" t="s">
        <v>397</v>
      </c>
      <c r="G11" s="5" t="n">
        <v>45000000</v>
      </c>
    </row>
    <row r="12" spans="1:9">
      <c r="A12" s="4" t="s">
        <v>410</v>
      </c>
    </row>
    <row r="13" spans="1:9">
      <c r="A13" s="3" t="s">
        <v>396</v>
      </c>
    </row>
    <row r="14" spans="1:9">
      <c r="A14" s="4" t="s">
        <v>411</v>
      </c>
      <c r="E14" s="7" t="n">
        <v>2000000</v>
      </c>
      <c r="G14" s="5" t="n">
        <v>2000000</v>
      </c>
    </row>
    <row r="15" spans="1:9">
      <c r="A15" s="4" t="s">
        <v>412</v>
      </c>
    </row>
    <row r="16" spans="1:9">
      <c r="A16" s="3" t="s">
        <v>396</v>
      </c>
    </row>
    <row r="17" spans="1:9">
      <c r="A17" s="4" t="s">
        <v>413</v>
      </c>
      <c r="G17" s="5" t="n">
        <v>2000000</v>
      </c>
    </row>
    <row r="18" spans="1:9">
      <c r="A18" s="4" t="s">
        <v>414</v>
      </c>
    </row>
    <row r="19" spans="1:9">
      <c r="A19" s="3" t="s">
        <v>396</v>
      </c>
    </row>
    <row r="20" spans="1:9">
      <c r="A20" s="4" t="s">
        <v>415</v>
      </c>
      <c r="C20" s="7" t="n">
        <v>185000000</v>
      </c>
    </row>
    <row r="21" spans="1:9">
      <c r="A21" s="4" t="s">
        <v>416</v>
      </c>
    </row>
    <row r="22" spans="1:9">
      <c r="A22" s="3" t="s">
        <v>396</v>
      </c>
    </row>
    <row r="23" spans="1:9">
      <c r="A23" s="4" t="s">
        <v>415</v>
      </c>
      <c r="C23" s="7" t="n">
        <v>579000000</v>
      </c>
    </row>
    <row r="24" spans="1:9">
      <c r="A24" s="4" t="s">
        <v>417</v>
      </c>
      <c r="B24" s="7" t="n">
        <v>75000000</v>
      </c>
    </row>
    <row r="25" spans="1:9">
      <c r="A25" s="4" t="s">
        <v>418</v>
      </c>
      <c r="G25" s="7" t="n">
        <v>32000000</v>
      </c>
    </row>
    <row r="26" spans="1:9">
      <c r="A26" s="4" t="s">
        <v>419</v>
      </c>
    </row>
    <row r="27" spans="1:9">
      <c r="A27" s="3" t="s">
        <v>396</v>
      </c>
    </row>
    <row r="28" spans="1:9">
      <c r="A28" s="4" t="s">
        <v>420</v>
      </c>
      <c r="I28" s="7" t="n">
        <v>25000000</v>
      </c>
    </row>
    <row r="29" spans="1:9">
      <c r="A29" s="4" t="s">
        <v>421</v>
      </c>
    </row>
    <row r="30" spans="1:9">
      <c r="A30" s="3" t="s">
        <v>396</v>
      </c>
    </row>
    <row r="31" spans="1:9">
      <c r="A31" s="4" t="s">
        <v>422</v>
      </c>
      <c r="B31" s="4" t="s">
        <v>423</v>
      </c>
      <c r="C31" s="4" t="s">
        <v>424</v>
      </c>
    </row>
    <row r="32" spans="1:9">
      <c r="A32" s="4" t="s">
        <v>425</v>
      </c>
    </row>
    <row r="33" spans="1:9">
      <c r="A33" s="3" t="s">
        <v>396</v>
      </c>
    </row>
    <row r="34" spans="1:9">
      <c r="A34" s="4" t="s">
        <v>422</v>
      </c>
      <c r="B34" s="4" t="s">
        <v>424</v>
      </c>
      <c r="C34" s="4" t="s">
        <v>426</v>
      </c>
    </row>
    <row r="35" spans="1:9">
      <c r="A35" s="4" t="s">
        <v>427</v>
      </c>
    </row>
    <row r="36" spans="1:9">
      <c r="A36" s="3" t="s">
        <v>396</v>
      </c>
    </row>
    <row r="37" spans="1:9">
      <c r="A37" s="4" t="s">
        <v>422</v>
      </c>
      <c r="B37" s="4" t="s">
        <v>426</v>
      </c>
      <c r="C37" s="4" t="s">
        <v>428</v>
      </c>
    </row>
    <row r="38" spans="1:9">
      <c r="A38" s="4" t="s">
        <v>429</v>
      </c>
    </row>
    <row r="39" spans="1:9">
      <c r="A39" s="3" t="s">
        <v>396</v>
      </c>
    </row>
    <row r="40" spans="1:9">
      <c r="A40" s="4" t="s">
        <v>422</v>
      </c>
      <c r="B40" s="4" t="s">
        <v>428</v>
      </c>
      <c r="C40" s="4" t="s">
        <v>4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1</v>
      </c>
      <c r="B1" s="2" t="s">
        <v>2</v>
      </c>
      <c r="C1" s="2" t="s">
        <v>25</v>
      </c>
    </row>
    <row r="2" spans="1:3">
      <c r="A2" s="3" t="s">
        <v>396</v>
      </c>
    </row>
    <row r="3" spans="1:3">
      <c r="A3" s="4" t="s">
        <v>432</v>
      </c>
      <c r="B3" s="7" t="n">
        <v>968238</v>
      </c>
      <c r="C3" s="7" t="n">
        <v>1013314</v>
      </c>
    </row>
    <row r="4" spans="1:3">
      <c r="A4" s="4" t="s">
        <v>433</v>
      </c>
      <c r="B4" s="5" t="n">
        <v>-25260</v>
      </c>
      <c r="C4" s="5" t="n">
        <v>-26947</v>
      </c>
    </row>
    <row r="5" spans="1:3">
      <c r="A5" s="4" t="s">
        <v>434</v>
      </c>
      <c r="B5" s="5" t="n">
        <v>-43316</v>
      </c>
      <c r="C5" s="5" t="n">
        <v>-47680</v>
      </c>
    </row>
    <row r="6" spans="1:3">
      <c r="A6" s="4" t="s">
        <v>47</v>
      </c>
      <c r="B6" s="5" t="n">
        <v>899662</v>
      </c>
      <c r="C6" s="5" t="n">
        <v>938687</v>
      </c>
    </row>
    <row r="7" spans="1:3">
      <c r="A7" s="4" t="s">
        <v>435</v>
      </c>
    </row>
    <row r="8" spans="1:3">
      <c r="A8" s="3" t="s">
        <v>396</v>
      </c>
    </row>
    <row r="9" spans="1:3">
      <c r="A9" s="4" t="s">
        <v>432</v>
      </c>
      <c r="B9" s="5" t="n">
        <v>300000</v>
      </c>
      <c r="C9" s="5" t="n">
        <v>300000</v>
      </c>
    </row>
    <row r="10" spans="1:3">
      <c r="A10" s="4" t="s">
        <v>412</v>
      </c>
    </row>
    <row r="11" spans="1:3">
      <c r="A11" s="3" t="s">
        <v>396</v>
      </c>
    </row>
    <row r="12" spans="1:3">
      <c r="A12" s="4" t="s">
        <v>432</v>
      </c>
      <c r="B12" s="5" t="n">
        <v>668000</v>
      </c>
      <c r="C12" s="5" t="n">
        <v>713000</v>
      </c>
    </row>
    <row r="13" spans="1:3">
      <c r="A13" s="4" t="s">
        <v>436</v>
      </c>
    </row>
    <row r="14" spans="1:3">
      <c r="A14" s="3" t="s">
        <v>396</v>
      </c>
    </row>
    <row r="15" spans="1:3">
      <c r="A15" s="4" t="s">
        <v>432</v>
      </c>
      <c r="B15" s="7" t="n">
        <v>238</v>
      </c>
      <c r="C15" s="7" t="n">
        <v>3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7</v>
      </c>
      <c r="B1" s="2" t="s">
        <v>73</v>
      </c>
    </row>
    <row r="2" spans="1:3">
      <c r="B2" s="2" t="s">
        <v>2</v>
      </c>
      <c r="C2" s="2" t="s">
        <v>239</v>
      </c>
    </row>
    <row r="3" spans="1:3">
      <c r="A3" s="3" t="s">
        <v>438</v>
      </c>
    </row>
    <row r="4" spans="1:3">
      <c r="A4" s="4" t="s">
        <v>439</v>
      </c>
      <c r="B4" s="4" t="s">
        <v>440</v>
      </c>
      <c r="C4" s="4" t="s">
        <v>441</v>
      </c>
    </row>
    <row r="5" spans="1:3">
      <c r="A5" s="4" t="s">
        <v>442</v>
      </c>
    </row>
    <row r="6" spans="1:3">
      <c r="A6" s="3" t="s">
        <v>438</v>
      </c>
    </row>
    <row r="7" spans="1:3">
      <c r="A7" s="4" t="s">
        <v>443</v>
      </c>
      <c r="C7" s="7" t="n">
        <v>281</v>
      </c>
    </row>
    <row r="8" spans="1:3">
      <c r="A8" s="4" t="s">
        <v>444</v>
      </c>
    </row>
    <row r="9" spans="1:3">
      <c r="A9" s="3" t="s">
        <v>438</v>
      </c>
    </row>
    <row r="10" spans="1:3">
      <c r="A10" s="4" t="s">
        <v>443</v>
      </c>
      <c r="B10" s="7" t="n">
        <v>1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39</v>
      </c>
    </row>
    <row r="2" spans="1:3">
      <c r="A2" s="4" t="s">
        <v>446</v>
      </c>
    </row>
    <row r="3" spans="1:3">
      <c r="A3" s="3" t="s">
        <v>438</v>
      </c>
    </row>
    <row r="4" spans="1:3">
      <c r="A4" s="4" t="s">
        <v>447</v>
      </c>
      <c r="B4" s="4" t="s">
        <v>448</v>
      </c>
      <c r="C4" s="4" t="s">
        <v>448</v>
      </c>
    </row>
    <row r="5" spans="1:3">
      <c r="A5" s="4" t="s">
        <v>449</v>
      </c>
    </row>
    <row r="6" spans="1:3">
      <c r="A6" s="3" t="s">
        <v>438</v>
      </c>
    </row>
    <row r="7" spans="1:3">
      <c r="A7" s="4" t="s">
        <v>450</v>
      </c>
      <c r="B7" s="4" t="s">
        <v>451</v>
      </c>
      <c r="C7" s="4" t="s">
        <v>452</v>
      </c>
    </row>
    <row r="8" spans="1:3">
      <c r="A8" s="4" t="s">
        <v>453</v>
      </c>
    </row>
    <row r="9" spans="1:3">
      <c r="A9" s="3" t="s">
        <v>438</v>
      </c>
    </row>
    <row r="10" spans="1:3">
      <c r="A10" s="4" t="s">
        <v>450</v>
      </c>
      <c r="B10" s="4" t="s">
        <v>454</v>
      </c>
      <c r="C10" s="4" t="s">
        <v>4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4" t="s">
        <v>457</v>
      </c>
    </row>
    <row r="3" spans="1:3">
      <c r="A3" s="3" t="s">
        <v>438</v>
      </c>
    </row>
    <row r="4" spans="1:3">
      <c r="A4" s="4" t="s">
        <v>458</v>
      </c>
      <c r="B4" s="7" t="n">
        <v>1148</v>
      </c>
    </row>
    <row r="5" spans="1:3">
      <c r="A5" s="4" t="s">
        <v>459</v>
      </c>
    </row>
    <row r="6" spans="1:3">
      <c r="A6" s="3" t="s">
        <v>438</v>
      </c>
    </row>
    <row r="7" spans="1:3">
      <c r="A7" s="4" t="s">
        <v>458</v>
      </c>
      <c r="B7" s="5" t="n">
        <v>3014</v>
      </c>
      <c r="C7" s="7" t="n">
        <v>1129</v>
      </c>
    </row>
    <row r="8" spans="1:3">
      <c r="A8" s="4" t="s">
        <v>460</v>
      </c>
    </row>
    <row r="9" spans="1:3">
      <c r="A9" s="3" t="s">
        <v>438</v>
      </c>
    </row>
    <row r="10" spans="1:3">
      <c r="A10" s="4" t="s">
        <v>461</v>
      </c>
      <c r="B10" s="5" t="n">
        <v>-74</v>
      </c>
      <c r="C10" s="7" t="n">
        <v>-477</v>
      </c>
    </row>
    <row r="11" spans="1:3">
      <c r="A11" s="4" t="s">
        <v>462</v>
      </c>
    </row>
    <row r="12" spans="1:3">
      <c r="A12" s="3" t="s">
        <v>438</v>
      </c>
    </row>
    <row r="13" spans="1:3">
      <c r="A13" s="4" t="s">
        <v>461</v>
      </c>
      <c r="B13" s="7" t="n">
        <v>-1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463</v>
      </c>
      <c r="B1" s="2" t="s">
        <v>73</v>
      </c>
      <c r="D1" s="2" t="s">
        <v>1</v>
      </c>
      <c r="F1" s="2" t="s">
        <v>464</v>
      </c>
    </row>
    <row r="2" spans="1:6">
      <c r="B2" s="2" t="s">
        <v>2</v>
      </c>
      <c r="C2" s="2" t="s">
        <v>74</v>
      </c>
      <c r="D2" s="2" t="s">
        <v>2</v>
      </c>
      <c r="E2" s="2" t="s">
        <v>74</v>
      </c>
      <c r="F2" s="2" t="s">
        <v>25</v>
      </c>
    </row>
    <row r="3" spans="1:6">
      <c r="A3" s="3" t="s">
        <v>164</v>
      </c>
    </row>
    <row r="4" spans="1:6">
      <c r="A4" s="4" t="s">
        <v>85</v>
      </c>
      <c r="B4" s="7" t="n">
        <v>4728</v>
      </c>
      <c r="C4" s="7" t="n">
        <v>6050</v>
      </c>
      <c r="D4" s="7" t="n">
        <v>6367</v>
      </c>
      <c r="E4" s="7" t="n">
        <v>11060</v>
      </c>
    </row>
    <row r="5" spans="1:6">
      <c r="A5" s="4" t="s">
        <v>465</v>
      </c>
      <c r="B5" s="4" t="s">
        <v>466</v>
      </c>
      <c r="C5" s="4" t="s">
        <v>324</v>
      </c>
      <c r="D5" s="4" t="s">
        <v>467</v>
      </c>
      <c r="E5" s="4" t="s">
        <v>468</v>
      </c>
    </row>
    <row r="6" spans="1:6">
      <c r="A6" s="4" t="s">
        <v>469</v>
      </c>
      <c r="D6" s="4" t="s">
        <v>470</v>
      </c>
      <c r="F6" s="4" t="s">
        <v>4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2</v>
      </c>
      <c r="B1" s="2" t="s">
        <v>473</v>
      </c>
    </row>
    <row r="2" spans="1:2">
      <c r="A2" s="4" t="s">
        <v>474</v>
      </c>
    </row>
    <row r="3" spans="1:2">
      <c r="A3" s="3" t="s">
        <v>475</v>
      </c>
    </row>
    <row r="4" spans="1:2">
      <c r="A4" s="4" t="s">
        <v>476</v>
      </c>
      <c r="B4" s="4" t="s">
        <v>2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3</v>
      </c>
      <c r="D1" s="2" t="s">
        <v>1</v>
      </c>
    </row>
    <row r="2" spans="1:5">
      <c r="B2" s="2" t="s">
        <v>2</v>
      </c>
      <c r="C2" s="2" t="s">
        <v>74</v>
      </c>
      <c r="D2" s="2" t="s">
        <v>2</v>
      </c>
      <c r="E2" s="2" t="s">
        <v>74</v>
      </c>
    </row>
    <row r="3" spans="1:5">
      <c r="A3" s="3" t="s">
        <v>94</v>
      </c>
    </row>
    <row r="4" spans="1:5">
      <c r="A4" s="4" t="s">
        <v>86</v>
      </c>
      <c r="B4" s="7" t="n">
        <v>13756</v>
      </c>
      <c r="C4" s="7" t="n">
        <v>9448</v>
      </c>
      <c r="D4" s="7" t="n">
        <v>20344</v>
      </c>
      <c r="E4" s="7" t="n">
        <v>17196</v>
      </c>
    </row>
    <row r="5" spans="1:5">
      <c r="A5" s="3" t="s">
        <v>95</v>
      </c>
    </row>
    <row r="6" spans="1:5">
      <c r="A6" s="4" t="s">
        <v>96</v>
      </c>
      <c r="B6" s="5" t="n">
        <v>-22</v>
      </c>
      <c r="C6" s="5" t="n">
        <v>-76</v>
      </c>
      <c r="D6" s="5" t="n">
        <v>-44</v>
      </c>
      <c r="E6" s="5" t="n">
        <v>-92</v>
      </c>
    </row>
    <row r="7" spans="1:5">
      <c r="A7" s="4" t="s">
        <v>97</v>
      </c>
      <c r="B7" s="5" t="n">
        <v>623</v>
      </c>
      <c r="C7" s="5" t="n">
        <v>-668</v>
      </c>
      <c r="D7" s="5" t="n">
        <v>2431</v>
      </c>
      <c r="E7" s="5" t="n">
        <v>-492</v>
      </c>
    </row>
    <row r="8" spans="1:5">
      <c r="A8" s="4" t="s">
        <v>98</v>
      </c>
      <c r="B8" s="5" t="n">
        <v>601</v>
      </c>
      <c r="C8" s="5" t="n">
        <v>-744</v>
      </c>
      <c r="D8" s="5" t="n">
        <v>2387</v>
      </c>
      <c r="E8" s="5" t="n">
        <v>-584</v>
      </c>
    </row>
    <row r="9" spans="1:5">
      <c r="A9" s="4" t="s">
        <v>99</v>
      </c>
      <c r="B9" s="5" t="n">
        <v>14357</v>
      </c>
      <c r="C9" s="5" t="n">
        <v>8704</v>
      </c>
      <c r="D9" s="5" t="n">
        <v>22731</v>
      </c>
      <c r="E9" s="5" t="n">
        <v>16612</v>
      </c>
    </row>
    <row r="10" spans="1:5">
      <c r="A10" s="4" t="s">
        <v>87</v>
      </c>
      <c r="B10" s="5" t="n">
        <v>1829</v>
      </c>
      <c r="C10" s="5" t="n">
        <v>1817</v>
      </c>
      <c r="D10" s="5" t="n">
        <v>1928</v>
      </c>
      <c r="E10" s="5" t="n">
        <v>2632</v>
      </c>
    </row>
    <row r="11" spans="1:5">
      <c r="A11" s="4" t="s">
        <v>100</v>
      </c>
      <c r="B11" s="7" t="n">
        <v>12528</v>
      </c>
      <c r="C11" s="7" t="n">
        <v>6887</v>
      </c>
      <c r="D11" s="7" t="n">
        <v>20803</v>
      </c>
      <c r="E11" s="7" t="n">
        <v>139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7</v>
      </c>
      <c r="B1" s="2" t="s">
        <v>2</v>
      </c>
      <c r="C1" s="2" t="s">
        <v>25</v>
      </c>
      <c r="D1" s="2" t="s">
        <v>74</v>
      </c>
      <c r="E1" s="2" t="s">
        <v>239</v>
      </c>
      <c r="F1" s="2" t="s">
        <v>478</v>
      </c>
    </row>
    <row r="2" spans="1:6">
      <c r="A2" s="3" t="s">
        <v>26</v>
      </c>
    </row>
    <row r="3" spans="1:6">
      <c r="A3" s="4" t="s">
        <v>27</v>
      </c>
      <c r="B3" s="7" t="n">
        <v>39523</v>
      </c>
      <c r="C3" s="7" t="n">
        <v>41890</v>
      </c>
      <c r="D3" s="7" t="n">
        <v>30522</v>
      </c>
      <c r="F3" s="7" t="n">
        <v>48236</v>
      </c>
    </row>
    <row r="4" spans="1:6">
      <c r="A4" s="4" t="s">
        <v>28</v>
      </c>
      <c r="B4" s="5" t="n">
        <v>83910</v>
      </c>
      <c r="C4" s="5" t="n">
        <v>108100</v>
      </c>
    </row>
    <row r="5" spans="1:6">
      <c r="A5" s="4" t="s">
        <v>29</v>
      </c>
      <c r="B5" s="5" t="n">
        <v>250725</v>
      </c>
      <c r="C5" s="5" t="n">
        <v>222994</v>
      </c>
    </row>
    <row r="6" spans="1:6">
      <c r="A6" s="4" t="s">
        <v>479</v>
      </c>
      <c r="E6" s="7" t="n">
        <v>2000</v>
      </c>
    </row>
    <row r="7" spans="1:6">
      <c r="A7" s="4" t="s">
        <v>30</v>
      </c>
      <c r="B7" s="5" t="n">
        <v>20265</v>
      </c>
      <c r="C7" s="5" t="n">
        <v>19681</v>
      </c>
    </row>
    <row r="8" spans="1:6">
      <c r="A8" s="4" t="s">
        <v>31</v>
      </c>
      <c r="B8" s="5" t="n">
        <v>394423</v>
      </c>
      <c r="C8" s="5" t="n">
        <v>392665</v>
      </c>
    </row>
    <row r="9" spans="1:6">
      <c r="A9" s="4" t="s">
        <v>32</v>
      </c>
      <c r="B9" s="5" t="n">
        <v>45356</v>
      </c>
      <c r="C9" s="5" t="n">
        <v>44006</v>
      </c>
    </row>
    <row r="10" spans="1:6">
      <c r="A10" s="4" t="s">
        <v>33</v>
      </c>
      <c r="B10" s="5" t="n">
        <v>1071371</v>
      </c>
      <c r="C10" s="5" t="n">
        <v>1071371</v>
      </c>
    </row>
    <row r="11" spans="1:6">
      <c r="A11" s="4" t="s">
        <v>34</v>
      </c>
      <c r="B11" s="5" t="n">
        <v>345167</v>
      </c>
      <c r="C11" s="5" t="n">
        <v>361410</v>
      </c>
    </row>
    <row r="12" spans="1:6">
      <c r="A12" s="4" t="s">
        <v>35</v>
      </c>
      <c r="B12" s="5" t="n">
        <v>142046</v>
      </c>
      <c r="C12" s="5" t="n">
        <v>150535</v>
      </c>
    </row>
    <row r="13" spans="1:6">
      <c r="A13" s="4" t="s">
        <v>36</v>
      </c>
      <c r="B13" s="5" t="n">
        <v>5521</v>
      </c>
      <c r="C13" s="5" t="n">
        <v>6021</v>
      </c>
    </row>
    <row r="14" spans="1:6">
      <c r="A14" s="4" t="s">
        <v>37</v>
      </c>
      <c r="B14" s="5" t="n">
        <v>2003884</v>
      </c>
      <c r="C14" s="5" t="n">
        <v>2026008</v>
      </c>
    </row>
    <row r="15" spans="1:6">
      <c r="A15" s="3" t="s">
        <v>38</v>
      </c>
    </row>
    <row r="16" spans="1:6">
      <c r="A16" s="4" t="s">
        <v>39</v>
      </c>
      <c r="B16" s="5" t="n">
        <v>25260</v>
      </c>
      <c r="C16" s="5" t="n">
        <v>26947</v>
      </c>
    </row>
    <row r="17" spans="1:6">
      <c r="A17" s="4" t="s">
        <v>40</v>
      </c>
      <c r="B17" s="5" t="n">
        <v>46658</v>
      </c>
      <c r="C17" s="5" t="n">
        <v>52954</v>
      </c>
    </row>
    <row r="18" spans="1:6">
      <c r="A18" s="4" t="s">
        <v>41</v>
      </c>
      <c r="B18" s="5" t="n">
        <v>81074</v>
      </c>
      <c r="C18" s="5" t="n">
        <v>77545</v>
      </c>
    </row>
    <row r="19" spans="1:6">
      <c r="A19" s="4" t="s">
        <v>42</v>
      </c>
      <c r="B19" s="5" t="n">
        <v>80490</v>
      </c>
      <c r="C19" s="5" t="n">
        <v>74856</v>
      </c>
    </row>
    <row r="20" spans="1:6">
      <c r="A20" s="4" t="s">
        <v>43</v>
      </c>
      <c r="B20" s="5" t="n">
        <v>26135</v>
      </c>
      <c r="C20" s="5" t="n">
        <v>30380</v>
      </c>
    </row>
    <row r="21" spans="1:6">
      <c r="A21" s="4" t="s">
        <v>44</v>
      </c>
      <c r="B21" s="5" t="n">
        <v>253</v>
      </c>
      <c r="C21" s="5" t="n">
        <v>548</v>
      </c>
    </row>
    <row r="22" spans="1:6">
      <c r="A22" s="4" t="s">
        <v>45</v>
      </c>
      <c r="B22" s="5" t="n">
        <v>23006</v>
      </c>
      <c r="C22" s="5" t="n">
        <v>26688</v>
      </c>
    </row>
    <row r="23" spans="1:6">
      <c r="A23" s="4" t="s">
        <v>46</v>
      </c>
      <c r="B23" s="5" t="n">
        <v>282876</v>
      </c>
      <c r="C23" s="5" t="n">
        <v>289918</v>
      </c>
    </row>
    <row r="24" spans="1:6">
      <c r="A24" s="4" t="s">
        <v>47</v>
      </c>
      <c r="B24" s="5" t="n">
        <v>899662</v>
      </c>
      <c r="C24" s="5" t="n">
        <v>938687</v>
      </c>
    </row>
    <row r="25" spans="1:6">
      <c r="A25" s="4" t="s">
        <v>44</v>
      </c>
      <c r="B25" s="5" t="n">
        <v>60934</v>
      </c>
      <c r="C25" s="5" t="n">
        <v>62219</v>
      </c>
    </row>
    <row r="26" spans="1:6">
      <c r="A26" s="4" t="s">
        <v>48</v>
      </c>
      <c r="B26" s="5" t="n">
        <v>59738</v>
      </c>
      <c r="C26" s="5" t="n">
        <v>59079</v>
      </c>
    </row>
    <row r="27" spans="1:6">
      <c r="A27" s="4" t="s">
        <v>49</v>
      </c>
      <c r="B27" s="5" t="n">
        <v>1303210</v>
      </c>
      <c r="C27" s="5" t="n">
        <v>1349903</v>
      </c>
    </row>
    <row r="28" spans="1:6">
      <c r="A28" s="4" t="s">
        <v>480</v>
      </c>
      <c r="B28" s="5" t="n">
        <v>700674</v>
      </c>
      <c r="C28" s="5" t="n">
        <v>676105</v>
      </c>
    </row>
    <row r="29" spans="1:6">
      <c r="A29" s="4" t="s">
        <v>61</v>
      </c>
      <c r="B29" s="5" t="n">
        <v>2003884</v>
      </c>
      <c r="C29" s="5" t="n">
        <v>2026008</v>
      </c>
    </row>
    <row r="30" spans="1:6">
      <c r="A30" s="4" t="s">
        <v>481</v>
      </c>
    </row>
    <row r="31" spans="1:6">
      <c r="A31" s="3" t="s">
        <v>26</v>
      </c>
    </row>
    <row r="32" spans="1:6">
      <c r="A32" s="4" t="s">
        <v>482</v>
      </c>
      <c r="B32" s="5" t="n">
        <v>700674</v>
      </c>
      <c r="C32" s="5" t="n">
        <v>676105</v>
      </c>
    </row>
    <row r="33" spans="1:6">
      <c r="A33" s="4" t="s">
        <v>37</v>
      </c>
      <c r="B33" s="5" t="n">
        <v>700674</v>
      </c>
      <c r="C33" s="5" t="n">
        <v>676105</v>
      </c>
    </row>
    <row r="34" spans="1:6">
      <c r="A34" s="3" t="s">
        <v>38</v>
      </c>
    </row>
    <row r="35" spans="1:6">
      <c r="A35" s="4" t="s">
        <v>480</v>
      </c>
      <c r="B35" s="5" t="n">
        <v>700674</v>
      </c>
      <c r="C35" s="5" t="n">
        <v>676105</v>
      </c>
    </row>
    <row r="36" spans="1:6">
      <c r="A36" s="4" t="s">
        <v>61</v>
      </c>
      <c r="B36" s="5" t="n">
        <v>700674</v>
      </c>
      <c r="C36" s="5" t="n">
        <v>676105</v>
      </c>
    </row>
    <row r="37" spans="1:6">
      <c r="A37" s="4" t="s">
        <v>255</v>
      </c>
    </row>
    <row r="38" spans="1:6">
      <c r="A38" s="3" t="s">
        <v>26</v>
      </c>
    </row>
    <row r="39" spans="1:6">
      <c r="A39" s="4" t="s">
        <v>27</v>
      </c>
      <c r="B39" s="5" t="n">
        <v>27549</v>
      </c>
      <c r="C39" s="5" t="n">
        <v>31966</v>
      </c>
      <c r="D39" s="5" t="n">
        <v>18251</v>
      </c>
      <c r="F39" s="5" t="n">
        <v>31124</v>
      </c>
    </row>
    <row r="40" spans="1:6">
      <c r="A40" s="4" t="s">
        <v>28</v>
      </c>
      <c r="B40" s="5" t="n">
        <v>78038</v>
      </c>
      <c r="C40" s="5" t="n">
        <v>98125</v>
      </c>
    </row>
    <row r="41" spans="1:6">
      <c r="A41" s="4" t="s">
        <v>29</v>
      </c>
      <c r="B41" s="5" t="n">
        <v>232845</v>
      </c>
      <c r="C41" s="5" t="n">
        <v>202922</v>
      </c>
    </row>
    <row r="42" spans="1:6">
      <c r="A42" s="4" t="s">
        <v>30</v>
      </c>
      <c r="B42" s="5" t="n">
        <v>18374</v>
      </c>
      <c r="C42" s="5" t="n">
        <v>17300</v>
      </c>
    </row>
    <row r="43" spans="1:6">
      <c r="A43" s="4" t="s">
        <v>31</v>
      </c>
      <c r="B43" s="5" t="n">
        <v>356806</v>
      </c>
      <c r="C43" s="5" t="n">
        <v>350313</v>
      </c>
    </row>
    <row r="44" spans="1:6">
      <c r="A44" s="4" t="s">
        <v>32</v>
      </c>
      <c r="B44" s="5" t="n">
        <v>45299</v>
      </c>
      <c r="C44" s="5" t="n">
        <v>43933</v>
      </c>
    </row>
    <row r="45" spans="1:6">
      <c r="A45" s="4" t="s">
        <v>33</v>
      </c>
      <c r="B45" s="5" t="n">
        <v>1071371</v>
      </c>
      <c r="C45" s="5" t="n">
        <v>1071371</v>
      </c>
    </row>
    <row r="46" spans="1:6">
      <c r="A46" s="4" t="s">
        <v>34</v>
      </c>
      <c r="B46" s="5" t="n">
        <v>345167</v>
      </c>
      <c r="C46" s="5" t="n">
        <v>361410</v>
      </c>
    </row>
    <row r="47" spans="1:6">
      <c r="A47" s="4" t="s">
        <v>35</v>
      </c>
      <c r="B47" s="5" t="n">
        <v>142046</v>
      </c>
      <c r="C47" s="5" t="n">
        <v>150535</v>
      </c>
    </row>
    <row r="48" spans="1:6">
      <c r="A48" s="4" t="s">
        <v>482</v>
      </c>
      <c r="B48" s="5" t="n">
        <v>54049</v>
      </c>
      <c r="C48" s="5" t="n">
        <v>67623</v>
      </c>
    </row>
    <row r="49" spans="1:6">
      <c r="A49" s="4" t="s">
        <v>36</v>
      </c>
      <c r="B49" s="5" t="n">
        <v>5476</v>
      </c>
      <c r="C49" s="5" t="n">
        <v>5976</v>
      </c>
    </row>
    <row r="50" spans="1:6">
      <c r="A50" s="4" t="s">
        <v>37</v>
      </c>
      <c r="B50" s="5" t="n">
        <v>2020214</v>
      </c>
      <c r="C50" s="5" t="n">
        <v>2051161</v>
      </c>
    </row>
    <row r="51" spans="1:6">
      <c r="A51" s="3" t="s">
        <v>38</v>
      </c>
    </row>
    <row r="52" spans="1:6">
      <c r="A52" s="4" t="s">
        <v>39</v>
      </c>
      <c r="B52" s="5" t="n">
        <v>25260</v>
      </c>
      <c r="C52" s="5" t="n">
        <v>26947</v>
      </c>
    </row>
    <row r="53" spans="1:6">
      <c r="A53" s="4" t="s">
        <v>40</v>
      </c>
      <c r="B53" s="5" t="n">
        <v>46639</v>
      </c>
      <c r="C53" s="5" t="n">
        <v>52826</v>
      </c>
    </row>
    <row r="54" spans="1:6">
      <c r="A54" s="4" t="s">
        <v>483</v>
      </c>
      <c r="B54" s="5" t="n">
        <v>26917</v>
      </c>
      <c r="C54" s="5" t="n">
        <v>35807</v>
      </c>
    </row>
    <row r="55" spans="1:6">
      <c r="A55" s="4" t="s">
        <v>41</v>
      </c>
      <c r="B55" s="5" t="n">
        <v>71335</v>
      </c>
      <c r="C55" s="5" t="n">
        <v>68622</v>
      </c>
    </row>
    <row r="56" spans="1:6">
      <c r="A56" s="4" t="s">
        <v>42</v>
      </c>
      <c r="B56" s="5" t="n">
        <v>80077</v>
      </c>
      <c r="C56" s="5" t="n">
        <v>74657</v>
      </c>
    </row>
    <row r="57" spans="1:6">
      <c r="A57" s="4" t="s">
        <v>43</v>
      </c>
      <c r="B57" s="5" t="n">
        <v>26135</v>
      </c>
      <c r="C57" s="5" t="n">
        <v>30380</v>
      </c>
    </row>
    <row r="58" spans="1:6">
      <c r="A58" s="4" t="s">
        <v>44</v>
      </c>
      <c r="B58" s="5" t="n">
        <v>144</v>
      </c>
      <c r="C58" s="5" t="n">
        <v>320</v>
      </c>
    </row>
    <row r="59" spans="1:6">
      <c r="A59" s="4" t="s">
        <v>45</v>
      </c>
      <c r="B59" s="5" t="n">
        <v>22699</v>
      </c>
      <c r="C59" s="5" t="n">
        <v>25512</v>
      </c>
    </row>
    <row r="60" spans="1:6">
      <c r="A60" s="4" t="s">
        <v>46</v>
      </c>
      <c r="B60" s="5" t="n">
        <v>299206</v>
      </c>
      <c r="C60" s="5" t="n">
        <v>315071</v>
      </c>
    </row>
    <row r="61" spans="1:6">
      <c r="A61" s="4" t="s">
        <v>47</v>
      </c>
      <c r="B61" s="5" t="n">
        <v>899662</v>
      </c>
      <c r="C61" s="5" t="n">
        <v>938687</v>
      </c>
    </row>
    <row r="62" spans="1:6">
      <c r="A62" s="4" t="s">
        <v>44</v>
      </c>
      <c r="B62" s="5" t="n">
        <v>60934</v>
      </c>
      <c r="C62" s="5" t="n">
        <v>62219</v>
      </c>
    </row>
    <row r="63" spans="1:6">
      <c r="A63" s="4" t="s">
        <v>48</v>
      </c>
      <c r="B63" s="5" t="n">
        <v>59738</v>
      </c>
      <c r="C63" s="5" t="n">
        <v>59079</v>
      </c>
    </row>
    <row r="64" spans="1:6">
      <c r="A64" s="4" t="s">
        <v>49</v>
      </c>
      <c r="B64" s="5" t="n">
        <v>1319540</v>
      </c>
      <c r="C64" s="5" t="n">
        <v>1375056</v>
      </c>
    </row>
    <row r="65" spans="1:6">
      <c r="A65" s="4" t="s">
        <v>480</v>
      </c>
      <c r="B65" s="5" t="n">
        <v>700674</v>
      </c>
      <c r="C65" s="5" t="n">
        <v>676105</v>
      </c>
    </row>
    <row r="66" spans="1:6">
      <c r="A66" s="4" t="s">
        <v>61</v>
      </c>
      <c r="B66" s="5" t="n">
        <v>2020214</v>
      </c>
      <c r="C66" s="5" t="n">
        <v>2051161</v>
      </c>
    </row>
    <row r="67" spans="1:6">
      <c r="A67" s="4" t="s">
        <v>484</v>
      </c>
    </row>
    <row r="68" spans="1:6">
      <c r="A68" s="3" t="s">
        <v>26</v>
      </c>
    </row>
    <row r="69" spans="1:6">
      <c r="A69" s="4" t="s">
        <v>27</v>
      </c>
      <c r="B69" s="5" t="n">
        <v>37</v>
      </c>
      <c r="C69" s="5" t="n">
        <v>36</v>
      </c>
      <c r="D69" s="5" t="n">
        <v>116</v>
      </c>
      <c r="F69" s="5" t="n">
        <v>385</v>
      </c>
    </row>
    <row r="70" spans="1:6">
      <c r="A70" s="4" t="s">
        <v>28</v>
      </c>
      <c r="B70" s="5" t="n">
        <v>2498</v>
      </c>
      <c r="C70" s="5" t="n">
        <v>3909</v>
      </c>
    </row>
    <row r="71" spans="1:6">
      <c r="A71" s="4" t="s">
        <v>29</v>
      </c>
      <c r="B71" s="5" t="n">
        <v>3527</v>
      </c>
      <c r="C71" s="5" t="n">
        <v>5653</v>
      </c>
    </row>
    <row r="72" spans="1:6">
      <c r="A72" s="4" t="s">
        <v>485</v>
      </c>
      <c r="B72" s="5" t="n">
        <v>16090</v>
      </c>
      <c r="C72" s="5" t="n">
        <v>28069</v>
      </c>
    </row>
    <row r="73" spans="1:6">
      <c r="A73" s="4" t="s">
        <v>30</v>
      </c>
      <c r="B73" s="5" t="n">
        <v>5</v>
      </c>
      <c r="C73" s="5" t="n">
        <v>-4</v>
      </c>
    </row>
    <row r="74" spans="1:6">
      <c r="A74" s="4" t="s">
        <v>31</v>
      </c>
      <c r="B74" s="5" t="n">
        <v>22157</v>
      </c>
      <c r="C74" s="5" t="n">
        <v>37663</v>
      </c>
    </row>
    <row r="75" spans="1:6">
      <c r="A75" s="4" t="s">
        <v>482</v>
      </c>
      <c r="B75" s="5" t="n">
        <v>33263</v>
      </c>
      <c r="C75" s="5" t="n">
        <v>31876</v>
      </c>
    </row>
    <row r="76" spans="1:6">
      <c r="A76" s="4" t="s">
        <v>36</v>
      </c>
      <c r="B76" s="5" t="n">
        <v>45</v>
      </c>
      <c r="C76" s="5" t="n">
        <v>45</v>
      </c>
    </row>
    <row r="77" spans="1:6">
      <c r="A77" s="4" t="s">
        <v>37</v>
      </c>
      <c r="B77" s="5" t="n">
        <v>55465</v>
      </c>
      <c r="C77" s="5" t="n">
        <v>69584</v>
      </c>
    </row>
    <row r="78" spans="1:6">
      <c r="A78" s="3" t="s">
        <v>38</v>
      </c>
    </row>
    <row r="79" spans="1:6">
      <c r="A79" s="4" t="s">
        <v>41</v>
      </c>
      <c r="B79" s="5" t="n">
        <v>1416</v>
      </c>
      <c r="C79" s="5" t="n">
        <v>1961</v>
      </c>
    </row>
    <row r="80" spans="1:6">
      <c r="A80" s="4" t="s">
        <v>46</v>
      </c>
      <c r="B80" s="5" t="n">
        <v>1416</v>
      </c>
      <c r="C80" s="5" t="n">
        <v>1961</v>
      </c>
    </row>
    <row r="81" spans="1:6">
      <c r="A81" s="4" t="s">
        <v>49</v>
      </c>
      <c r="B81" s="5" t="n">
        <v>1416</v>
      </c>
      <c r="C81" s="5" t="n">
        <v>1961</v>
      </c>
    </row>
    <row r="82" spans="1:6">
      <c r="A82" s="4" t="s">
        <v>480</v>
      </c>
      <c r="B82" s="5" t="n">
        <v>54049</v>
      </c>
      <c r="C82" s="5" t="n">
        <v>67623</v>
      </c>
    </row>
    <row r="83" spans="1:6">
      <c r="A83" s="4" t="s">
        <v>61</v>
      </c>
      <c r="B83" s="5" t="n">
        <v>55465</v>
      </c>
      <c r="C83" s="5" t="n">
        <v>69584</v>
      </c>
    </row>
    <row r="84" spans="1:6">
      <c r="A84" s="4" t="s">
        <v>486</v>
      </c>
    </row>
    <row r="85" spans="1:6">
      <c r="A85" s="3" t="s">
        <v>26</v>
      </c>
    </row>
    <row r="86" spans="1:6">
      <c r="A86" s="4" t="s">
        <v>27</v>
      </c>
      <c r="B86" s="5" t="n">
        <v>11937</v>
      </c>
      <c r="C86" s="5" t="n">
        <v>9888</v>
      </c>
      <c r="D86" s="7" t="n">
        <v>12155</v>
      </c>
      <c r="F86" s="7" t="n">
        <v>16727</v>
      </c>
    </row>
    <row r="87" spans="1:6">
      <c r="A87" s="4" t="s">
        <v>28</v>
      </c>
      <c r="B87" s="5" t="n">
        <v>3374</v>
      </c>
      <c r="C87" s="5" t="n">
        <v>6066</v>
      </c>
    </row>
    <row r="88" spans="1:6">
      <c r="A88" s="4" t="s">
        <v>29</v>
      </c>
      <c r="B88" s="5" t="n">
        <v>14353</v>
      </c>
      <c r="C88" s="5" t="n">
        <v>14419</v>
      </c>
    </row>
    <row r="89" spans="1:6">
      <c r="A89" s="4" t="s">
        <v>485</v>
      </c>
      <c r="B89" s="5" t="n">
        <v>10827</v>
      </c>
      <c r="C89" s="5" t="n">
        <v>7738</v>
      </c>
    </row>
    <row r="90" spans="1:6">
      <c r="A90" s="4" t="s">
        <v>30</v>
      </c>
      <c r="B90" s="5" t="n">
        <v>1886</v>
      </c>
      <c r="C90" s="5" t="n">
        <v>2385</v>
      </c>
    </row>
    <row r="91" spans="1:6">
      <c r="A91" s="4" t="s">
        <v>31</v>
      </c>
      <c r="B91" s="5" t="n">
        <v>42377</v>
      </c>
      <c r="C91" s="5" t="n">
        <v>40496</v>
      </c>
    </row>
    <row r="92" spans="1:6">
      <c r="A92" s="4" t="s">
        <v>32</v>
      </c>
      <c r="B92" s="5" t="n">
        <v>57</v>
      </c>
      <c r="C92" s="5" t="n">
        <v>73</v>
      </c>
    </row>
    <row r="93" spans="1:6">
      <c r="A93" s="4" t="s">
        <v>37</v>
      </c>
      <c r="B93" s="5" t="n">
        <v>42434</v>
      </c>
      <c r="C93" s="5" t="n">
        <v>40569</v>
      </c>
    </row>
    <row r="94" spans="1:6">
      <c r="A94" s="3" t="s">
        <v>38</v>
      </c>
    </row>
    <row r="95" spans="1:6">
      <c r="A95" s="4" t="s">
        <v>40</v>
      </c>
      <c r="B95" s="5" t="n">
        <v>19</v>
      </c>
      <c r="C95" s="5" t="n">
        <v>128</v>
      </c>
    </row>
    <row r="96" spans="1:6">
      <c r="A96" s="4" t="s">
        <v>41</v>
      </c>
      <c r="B96" s="5" t="n">
        <v>8323</v>
      </c>
      <c r="C96" s="5" t="n">
        <v>6962</v>
      </c>
    </row>
    <row r="97" spans="1:6">
      <c r="A97" s="4" t="s">
        <v>42</v>
      </c>
      <c r="B97" s="5" t="n">
        <v>413</v>
      </c>
      <c r="C97" s="5" t="n">
        <v>199</v>
      </c>
    </row>
    <row r="98" spans="1:6">
      <c r="A98" s="4" t="s">
        <v>44</v>
      </c>
      <c r="B98" s="5" t="n">
        <v>109</v>
      </c>
      <c r="C98" s="5" t="n">
        <v>228</v>
      </c>
    </row>
    <row r="99" spans="1:6">
      <c r="A99" s="4" t="s">
        <v>45</v>
      </c>
      <c r="B99" s="5" t="n">
        <v>307</v>
      </c>
      <c r="C99" s="5" t="n">
        <v>1176</v>
      </c>
    </row>
    <row r="100" spans="1:6">
      <c r="A100" s="4" t="s">
        <v>46</v>
      </c>
      <c r="B100" s="5" t="n">
        <v>9171</v>
      </c>
      <c r="C100" s="5" t="n">
        <v>8693</v>
      </c>
    </row>
    <row r="101" spans="1:6">
      <c r="A101" s="4" t="s">
        <v>49</v>
      </c>
      <c r="B101" s="5" t="n">
        <v>9171</v>
      </c>
      <c r="C101" s="5" t="n">
        <v>8693</v>
      </c>
    </row>
    <row r="102" spans="1:6">
      <c r="A102" s="4" t="s">
        <v>480</v>
      </c>
      <c r="B102" s="5" t="n">
        <v>33263</v>
      </c>
      <c r="C102" s="5" t="n">
        <v>31876</v>
      </c>
    </row>
    <row r="103" spans="1:6">
      <c r="A103" s="4" t="s">
        <v>61</v>
      </c>
      <c r="B103" s="5" t="n">
        <v>42434</v>
      </c>
      <c r="C103" s="5" t="n">
        <v>40569</v>
      </c>
    </row>
    <row r="104" spans="1:6">
      <c r="A104" s="4" t="s">
        <v>487</v>
      </c>
    </row>
    <row r="105" spans="1:6">
      <c r="A105" s="3" t="s">
        <v>26</v>
      </c>
    </row>
    <row r="106" spans="1:6">
      <c r="A106" s="4" t="s">
        <v>485</v>
      </c>
      <c r="B106" s="5" t="n">
        <v>-26917</v>
      </c>
      <c r="C106" s="5" t="n">
        <v>-35807</v>
      </c>
    </row>
    <row r="107" spans="1:6">
      <c r="A107" s="4" t="s">
        <v>31</v>
      </c>
      <c r="B107" s="5" t="n">
        <v>-26917</v>
      </c>
      <c r="C107" s="5" t="n">
        <v>-35807</v>
      </c>
    </row>
    <row r="108" spans="1:6">
      <c r="A108" s="4" t="s">
        <v>482</v>
      </c>
      <c r="B108" s="5" t="n">
        <v>-787986</v>
      </c>
      <c r="C108" s="5" t="n">
        <v>-775604</v>
      </c>
    </row>
    <row r="109" spans="1:6">
      <c r="A109" s="4" t="s">
        <v>37</v>
      </c>
      <c r="B109" s="5" t="n">
        <v>-814903</v>
      </c>
      <c r="C109" s="5" t="n">
        <v>-811411</v>
      </c>
    </row>
    <row r="110" spans="1:6">
      <c r="A110" s="3" t="s">
        <v>38</v>
      </c>
    </row>
    <row r="111" spans="1:6">
      <c r="A111" s="4" t="s">
        <v>483</v>
      </c>
      <c r="B111" s="5" t="n">
        <v>-26917</v>
      </c>
      <c r="C111" s="5" t="n">
        <v>-35807</v>
      </c>
    </row>
    <row r="112" spans="1:6">
      <c r="A112" s="4" t="s">
        <v>46</v>
      </c>
      <c r="B112" s="5" t="n">
        <v>-26917</v>
      </c>
      <c r="C112" s="5" t="n">
        <v>-35807</v>
      </c>
    </row>
    <row r="113" spans="1:6">
      <c r="A113" s="4" t="s">
        <v>49</v>
      </c>
      <c r="B113" s="5" t="n">
        <v>-26917</v>
      </c>
      <c r="C113" s="5" t="n">
        <v>-35807</v>
      </c>
    </row>
    <row r="114" spans="1:6">
      <c r="A114" s="4" t="s">
        <v>480</v>
      </c>
      <c r="B114" s="5" t="n">
        <v>-787986</v>
      </c>
      <c r="C114" s="5" t="n">
        <v>-775604</v>
      </c>
    </row>
    <row r="115" spans="1:6">
      <c r="A115" s="4" t="s">
        <v>61</v>
      </c>
      <c r="B115" s="7" t="n">
        <v>-814903</v>
      </c>
      <c r="C115" s="7" t="n">
        <v>-8114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3</v>
      </c>
      <c r="D1" s="2" t="s">
        <v>1</v>
      </c>
    </row>
    <row r="2" spans="1:5">
      <c r="B2" s="2" t="s">
        <v>2</v>
      </c>
      <c r="C2" s="2" t="s">
        <v>74</v>
      </c>
      <c r="D2" s="2" t="s">
        <v>2</v>
      </c>
      <c r="E2" s="2" t="s">
        <v>74</v>
      </c>
    </row>
    <row r="3" spans="1:5">
      <c r="A3" s="4" t="s">
        <v>76</v>
      </c>
      <c r="B3" s="7" t="n">
        <v>488514</v>
      </c>
      <c r="C3" s="7" t="n">
        <v>494671</v>
      </c>
      <c r="D3" s="7" t="n">
        <v>965074</v>
      </c>
      <c r="E3" s="7" t="n">
        <v>979886</v>
      </c>
    </row>
    <row r="4" spans="1:5">
      <c r="A4" s="3" t="s">
        <v>77</v>
      </c>
    </row>
    <row r="5" spans="1:5">
      <c r="A5" s="4" t="s">
        <v>78</v>
      </c>
      <c r="B5" s="5" t="n">
        <v>413166</v>
      </c>
      <c r="C5" s="5" t="n">
        <v>422999</v>
      </c>
      <c r="D5" s="5" t="n">
        <v>825188</v>
      </c>
      <c r="E5" s="5" t="n">
        <v>838022</v>
      </c>
    </row>
    <row r="6" spans="1:5">
      <c r="A6" s="4" t="s">
        <v>79</v>
      </c>
      <c r="B6" s="5" t="n">
        <v>39811</v>
      </c>
      <c r="C6" s="5" t="n">
        <v>37711</v>
      </c>
      <c r="D6" s="5" t="n">
        <v>76886</v>
      </c>
      <c r="E6" s="5" t="n">
        <v>74217</v>
      </c>
    </row>
    <row r="7" spans="1:5">
      <c r="A7" s="4" t="s">
        <v>80</v>
      </c>
      <c r="B7" s="5" t="n">
        <v>452977</v>
      </c>
      <c r="C7" s="5" t="n">
        <v>460710</v>
      </c>
      <c r="D7" s="5" t="n">
        <v>902074</v>
      </c>
      <c r="E7" s="5" t="n">
        <v>912239</v>
      </c>
    </row>
    <row r="8" spans="1:5">
      <c r="A8" s="4" t="s">
        <v>81</v>
      </c>
      <c r="B8" s="5" t="n">
        <v>35537</v>
      </c>
      <c r="C8" s="5" t="n">
        <v>33961</v>
      </c>
      <c r="D8" s="5" t="n">
        <v>63000</v>
      </c>
      <c r="E8" s="5" t="n">
        <v>67647</v>
      </c>
    </row>
    <row r="9" spans="1:5">
      <c r="A9" s="4" t="s">
        <v>82</v>
      </c>
      <c r="B9" s="5" t="n">
        <v>17161</v>
      </c>
      <c r="C9" s="5" t="n">
        <v>18529</v>
      </c>
      <c r="D9" s="5" t="n">
        <v>36539</v>
      </c>
      <c r="E9" s="5" t="n">
        <v>39450</v>
      </c>
    </row>
    <row r="10" spans="1:5">
      <c r="A10" s="4" t="s">
        <v>83</v>
      </c>
      <c r="B10" s="5" t="n">
        <v>-108</v>
      </c>
      <c r="C10" s="5" t="n">
        <v>-66</v>
      </c>
      <c r="D10" s="5" t="n">
        <v>-250</v>
      </c>
      <c r="E10" s="5" t="n">
        <v>-59</v>
      </c>
    </row>
    <row r="11" spans="1:5">
      <c r="A11" s="4" t="s">
        <v>84</v>
      </c>
      <c r="B11" s="5" t="n">
        <v>18484</v>
      </c>
      <c r="C11" s="5" t="n">
        <v>15498</v>
      </c>
      <c r="D11" s="5" t="n">
        <v>26711</v>
      </c>
      <c r="E11" s="5" t="n">
        <v>28256</v>
      </c>
    </row>
    <row r="12" spans="1:5">
      <c r="A12" s="4" t="s">
        <v>85</v>
      </c>
      <c r="B12" s="5" t="n">
        <v>4728</v>
      </c>
      <c r="C12" s="5" t="n">
        <v>6050</v>
      </c>
      <c r="D12" s="5" t="n">
        <v>6367</v>
      </c>
      <c r="E12" s="5" t="n">
        <v>11060</v>
      </c>
    </row>
    <row r="13" spans="1:5">
      <c r="A13" s="4" t="s">
        <v>86</v>
      </c>
      <c r="B13" s="5" t="n">
        <v>13756</v>
      </c>
      <c r="C13" s="5" t="n">
        <v>9448</v>
      </c>
      <c r="D13" s="5" t="n">
        <v>20344</v>
      </c>
      <c r="E13" s="5" t="n">
        <v>17196</v>
      </c>
    </row>
    <row r="14" spans="1:5">
      <c r="A14" s="4" t="s">
        <v>87</v>
      </c>
      <c r="B14" s="5" t="n">
        <v>1829</v>
      </c>
      <c r="C14" s="5" t="n">
        <v>1817</v>
      </c>
      <c r="D14" s="5" t="n">
        <v>1928</v>
      </c>
      <c r="E14" s="5" t="n">
        <v>2632</v>
      </c>
    </row>
    <row r="15" spans="1:5">
      <c r="A15" s="4" t="s">
        <v>88</v>
      </c>
      <c r="B15" s="5" t="n">
        <v>11927</v>
      </c>
      <c r="C15" s="5" t="n">
        <v>7631</v>
      </c>
      <c r="D15" s="5" t="n">
        <v>18416</v>
      </c>
      <c r="E15" s="5" t="n">
        <v>14564</v>
      </c>
    </row>
    <row r="16" spans="1:5">
      <c r="A16" s="4" t="s">
        <v>489</v>
      </c>
      <c r="B16" s="5" t="n">
        <v>13756</v>
      </c>
      <c r="C16" s="5" t="n">
        <v>9448</v>
      </c>
      <c r="D16" s="5" t="n">
        <v>20344</v>
      </c>
      <c r="E16" s="5" t="n">
        <v>17196</v>
      </c>
    </row>
    <row r="17" spans="1:5">
      <c r="A17" s="4" t="s">
        <v>490</v>
      </c>
      <c r="B17" s="5" t="n">
        <v>601</v>
      </c>
      <c r="C17" s="5" t="n">
        <v>-744</v>
      </c>
      <c r="D17" s="5" t="n">
        <v>2387</v>
      </c>
      <c r="E17" s="5" t="n">
        <v>-584</v>
      </c>
    </row>
    <row r="18" spans="1:5">
      <c r="A18" s="4" t="s">
        <v>99</v>
      </c>
      <c r="B18" s="5" t="n">
        <v>14357</v>
      </c>
      <c r="C18" s="5" t="n">
        <v>8704</v>
      </c>
      <c r="D18" s="5" t="n">
        <v>22731</v>
      </c>
      <c r="E18" s="5" t="n">
        <v>16612</v>
      </c>
    </row>
    <row r="19" spans="1:5">
      <c r="A19" s="4" t="s">
        <v>87</v>
      </c>
      <c r="B19" s="5" t="n">
        <v>1829</v>
      </c>
      <c r="C19" s="5" t="n">
        <v>1817</v>
      </c>
      <c r="D19" s="5" t="n">
        <v>1928</v>
      </c>
      <c r="E19" s="5" t="n">
        <v>2632</v>
      </c>
    </row>
    <row r="20" spans="1:5">
      <c r="A20" s="4" t="s">
        <v>100</v>
      </c>
      <c r="B20" s="5" t="n">
        <v>12528</v>
      </c>
      <c r="C20" s="5" t="n">
        <v>6887</v>
      </c>
      <c r="D20" s="5" t="n">
        <v>20803</v>
      </c>
      <c r="E20" s="5" t="n">
        <v>13980</v>
      </c>
    </row>
    <row r="21" spans="1:5">
      <c r="A21" s="4" t="s">
        <v>481</v>
      </c>
    </row>
    <row r="22" spans="1:5">
      <c r="A22" s="3" t="s">
        <v>77</v>
      </c>
    </row>
    <row r="23" spans="1:5">
      <c r="A23" s="4" t="s">
        <v>491</v>
      </c>
      <c r="B23" s="5" t="n">
        <v>11927</v>
      </c>
      <c r="C23" s="5" t="n">
        <v>7631</v>
      </c>
      <c r="D23" s="5" t="n">
        <v>18416</v>
      </c>
      <c r="E23" s="5" t="n">
        <v>14564</v>
      </c>
    </row>
    <row r="24" spans="1:5">
      <c r="A24" s="4" t="s">
        <v>84</v>
      </c>
      <c r="B24" s="5" t="n">
        <v>11927</v>
      </c>
      <c r="C24" s="5" t="n">
        <v>7631</v>
      </c>
      <c r="D24" s="5" t="n">
        <v>18416</v>
      </c>
      <c r="E24" s="5" t="n">
        <v>14564</v>
      </c>
    </row>
    <row r="25" spans="1:5">
      <c r="A25" s="4" t="s">
        <v>86</v>
      </c>
      <c r="B25" s="5" t="n">
        <v>11927</v>
      </c>
      <c r="C25" s="5" t="n">
        <v>7631</v>
      </c>
      <c r="D25" s="5" t="n">
        <v>18416</v>
      </c>
      <c r="E25" s="5" t="n">
        <v>14564</v>
      </c>
    </row>
    <row r="26" spans="1:5">
      <c r="A26" s="4" t="s">
        <v>88</v>
      </c>
      <c r="B26" s="5" t="n">
        <v>11927</v>
      </c>
      <c r="C26" s="5" t="n">
        <v>7631</v>
      </c>
      <c r="D26" s="5" t="n">
        <v>18416</v>
      </c>
      <c r="E26" s="5" t="n">
        <v>14564</v>
      </c>
    </row>
    <row r="27" spans="1:5">
      <c r="A27" s="4" t="s">
        <v>489</v>
      </c>
      <c r="B27" s="5" t="n">
        <v>11927</v>
      </c>
      <c r="C27" s="5" t="n">
        <v>7631</v>
      </c>
      <c r="D27" s="5" t="n">
        <v>18416</v>
      </c>
      <c r="E27" s="5" t="n">
        <v>14564</v>
      </c>
    </row>
    <row r="28" spans="1:5">
      <c r="A28" s="4" t="s">
        <v>99</v>
      </c>
      <c r="B28" s="5" t="n">
        <v>11927</v>
      </c>
      <c r="C28" s="5" t="n">
        <v>7631</v>
      </c>
      <c r="D28" s="5" t="n">
        <v>18416</v>
      </c>
      <c r="E28" s="5" t="n">
        <v>14564</v>
      </c>
    </row>
    <row r="29" spans="1:5">
      <c r="A29" s="4" t="s">
        <v>100</v>
      </c>
      <c r="B29" s="5" t="n">
        <v>11927</v>
      </c>
      <c r="C29" s="5" t="n">
        <v>7631</v>
      </c>
      <c r="D29" s="5" t="n">
        <v>18416</v>
      </c>
      <c r="E29" s="5" t="n">
        <v>14564</v>
      </c>
    </row>
    <row r="30" spans="1:5">
      <c r="A30" s="4" t="s">
        <v>255</v>
      </c>
    </row>
    <row r="31" spans="1:5">
      <c r="A31" s="4" t="s">
        <v>76</v>
      </c>
      <c r="B31" s="5" t="n">
        <v>447139</v>
      </c>
      <c r="C31" s="5" t="n">
        <v>450079</v>
      </c>
      <c r="D31" s="5" t="n">
        <v>880149</v>
      </c>
      <c r="E31" s="5" t="n">
        <v>890706</v>
      </c>
    </row>
    <row r="32" spans="1:5">
      <c r="A32" s="3" t="s">
        <v>77</v>
      </c>
    </row>
    <row r="33" spans="1:5">
      <c r="A33" s="4" t="s">
        <v>78</v>
      </c>
      <c r="B33" s="5" t="n">
        <v>369788</v>
      </c>
      <c r="C33" s="5" t="n">
        <v>377273</v>
      </c>
      <c r="D33" s="5" t="n">
        <v>733054</v>
      </c>
      <c r="E33" s="5" t="n">
        <v>744851</v>
      </c>
    </row>
    <row r="34" spans="1:5">
      <c r="A34" s="4" t="s">
        <v>79</v>
      </c>
      <c r="B34" s="5" t="n">
        <v>37587</v>
      </c>
      <c r="C34" s="5" t="n">
        <v>35937</v>
      </c>
      <c r="D34" s="5" t="n">
        <v>72591</v>
      </c>
      <c r="E34" s="5" t="n">
        <v>70562</v>
      </c>
    </row>
    <row r="35" spans="1:5">
      <c r="A35" s="4" t="s">
        <v>80</v>
      </c>
      <c r="B35" s="5" t="n">
        <v>407375</v>
      </c>
      <c r="C35" s="5" t="n">
        <v>413210</v>
      </c>
      <c r="D35" s="5" t="n">
        <v>805645</v>
      </c>
      <c r="E35" s="5" t="n">
        <v>815413</v>
      </c>
    </row>
    <row r="36" spans="1:5">
      <c r="A36" s="4" t="s">
        <v>81</v>
      </c>
      <c r="B36" s="5" t="n">
        <v>39764</v>
      </c>
      <c r="C36" s="5" t="n">
        <v>36869</v>
      </c>
      <c r="D36" s="5" t="n">
        <v>74504</v>
      </c>
      <c r="E36" s="5" t="n">
        <v>75293</v>
      </c>
    </row>
    <row r="37" spans="1:5">
      <c r="A37" s="4" t="s">
        <v>82</v>
      </c>
      <c r="B37" s="5" t="n">
        <v>17161</v>
      </c>
      <c r="C37" s="5" t="n">
        <v>18529</v>
      </c>
      <c r="D37" s="5" t="n">
        <v>36539</v>
      </c>
      <c r="E37" s="5" t="n">
        <v>39450</v>
      </c>
    </row>
    <row r="38" spans="1:5">
      <c r="A38" s="4" t="s">
        <v>83</v>
      </c>
      <c r="B38" s="5" t="n">
        <v>-194</v>
      </c>
      <c r="C38" s="5" t="n">
        <v>-171</v>
      </c>
      <c r="D38" s="5" t="n">
        <v>-392</v>
      </c>
      <c r="E38" s="5" t="n">
        <v>-234</v>
      </c>
    </row>
    <row r="39" spans="1:5">
      <c r="A39" s="4" t="s">
        <v>491</v>
      </c>
      <c r="B39" s="5" t="n">
        <v>-6142</v>
      </c>
      <c r="C39" s="5" t="n">
        <v>-4830</v>
      </c>
      <c r="D39" s="5" t="n">
        <v>-13574</v>
      </c>
      <c r="E39" s="5" t="n">
        <v>-10453</v>
      </c>
    </row>
    <row r="40" spans="1:5">
      <c r="A40" s="4" t="s">
        <v>84</v>
      </c>
      <c r="B40" s="5" t="n">
        <v>16655</v>
      </c>
      <c r="C40" s="5" t="n">
        <v>13681</v>
      </c>
      <c r="D40" s="5" t="n">
        <v>24783</v>
      </c>
      <c r="E40" s="5" t="n">
        <v>25624</v>
      </c>
    </row>
    <row r="41" spans="1:5">
      <c r="A41" s="4" t="s">
        <v>85</v>
      </c>
      <c r="B41" s="5" t="n">
        <v>4728</v>
      </c>
      <c r="C41" s="5" t="n">
        <v>6050</v>
      </c>
      <c r="D41" s="5" t="n">
        <v>6367</v>
      </c>
      <c r="E41" s="5" t="n">
        <v>11060</v>
      </c>
    </row>
    <row r="42" spans="1:5">
      <c r="A42" s="4" t="s">
        <v>86</v>
      </c>
      <c r="B42" s="5" t="n">
        <v>11927</v>
      </c>
      <c r="C42" s="5" t="n">
        <v>7631</v>
      </c>
      <c r="D42" s="5" t="n">
        <v>18416</v>
      </c>
      <c r="E42" s="5" t="n">
        <v>14564</v>
      </c>
    </row>
    <row r="43" spans="1:5">
      <c r="A43" s="4" t="s">
        <v>88</v>
      </c>
      <c r="B43" s="5" t="n">
        <v>11927</v>
      </c>
      <c r="C43" s="5" t="n">
        <v>7631</v>
      </c>
      <c r="D43" s="5" t="n">
        <v>18416</v>
      </c>
      <c r="E43" s="5" t="n">
        <v>14564</v>
      </c>
    </row>
    <row r="44" spans="1:5">
      <c r="A44" s="4" t="s">
        <v>489</v>
      </c>
      <c r="B44" s="5" t="n">
        <v>11927</v>
      </c>
      <c r="C44" s="5" t="n">
        <v>7631</v>
      </c>
      <c r="D44" s="5" t="n">
        <v>18416</v>
      </c>
      <c r="E44" s="5" t="n">
        <v>14564</v>
      </c>
    </row>
    <row r="45" spans="1:5">
      <c r="A45" s="4" t="s">
        <v>490</v>
      </c>
      <c r="B45" s="5" t="n">
        <v>601</v>
      </c>
      <c r="C45" s="5" t="n">
        <v>-744</v>
      </c>
      <c r="D45" s="5" t="n">
        <v>2387</v>
      </c>
      <c r="E45" s="5" t="n">
        <v>-584</v>
      </c>
    </row>
    <row r="46" spans="1:5">
      <c r="A46" s="4" t="s">
        <v>99</v>
      </c>
      <c r="B46" s="5" t="n">
        <v>12528</v>
      </c>
      <c r="C46" s="5" t="n">
        <v>6887</v>
      </c>
      <c r="D46" s="5" t="n">
        <v>20803</v>
      </c>
      <c r="E46" s="5" t="n">
        <v>13980</v>
      </c>
    </row>
    <row r="47" spans="1:5">
      <c r="A47" s="4" t="s">
        <v>100</v>
      </c>
      <c r="B47" s="5" t="n">
        <v>12528</v>
      </c>
      <c r="C47" s="5" t="n">
        <v>6887</v>
      </c>
      <c r="D47" s="5" t="n">
        <v>20803</v>
      </c>
      <c r="E47" s="5" t="n">
        <v>13980</v>
      </c>
    </row>
    <row r="48" spans="1:5">
      <c r="A48" s="4" t="s">
        <v>484</v>
      </c>
    </row>
    <row r="49" spans="1:5">
      <c r="A49" s="4" t="s">
        <v>76</v>
      </c>
      <c r="B49" s="5" t="n">
        <v>3717</v>
      </c>
      <c r="C49" s="5" t="n">
        <v>7841</v>
      </c>
      <c r="D49" s="5" t="n">
        <v>11443</v>
      </c>
      <c r="E49" s="5" t="n">
        <v>16394</v>
      </c>
    </row>
    <row r="50" spans="1:5">
      <c r="A50" s="3" t="s">
        <v>77</v>
      </c>
    </row>
    <row r="51" spans="1:5">
      <c r="A51" s="4" t="s">
        <v>78</v>
      </c>
      <c r="B51" s="5" t="n">
        <v>10937</v>
      </c>
      <c r="C51" s="5" t="n">
        <v>13738</v>
      </c>
      <c r="D51" s="5" t="n">
        <v>25319</v>
      </c>
      <c r="E51" s="5" t="n">
        <v>27997</v>
      </c>
    </row>
    <row r="52" spans="1:5">
      <c r="A52" s="4" t="s">
        <v>79</v>
      </c>
      <c r="B52" s="5" t="n">
        <v>890</v>
      </c>
      <c r="C52" s="5" t="n">
        <v>830</v>
      </c>
      <c r="D52" s="5" t="n">
        <v>1838</v>
      </c>
      <c r="E52" s="5" t="n">
        <v>1691</v>
      </c>
    </row>
    <row r="53" spans="1:5">
      <c r="A53" s="4" t="s">
        <v>80</v>
      </c>
      <c r="B53" s="5" t="n">
        <v>11827</v>
      </c>
      <c r="C53" s="5" t="n">
        <v>14568</v>
      </c>
      <c r="D53" s="5" t="n">
        <v>27157</v>
      </c>
      <c r="E53" s="5" t="n">
        <v>29688</v>
      </c>
    </row>
    <row r="54" spans="1:5">
      <c r="A54" s="4" t="s">
        <v>81</v>
      </c>
      <c r="B54" s="5" t="n">
        <v>-8110</v>
      </c>
      <c r="C54" s="5" t="n">
        <v>-6727</v>
      </c>
      <c r="D54" s="5" t="n">
        <v>-15714</v>
      </c>
      <c r="E54" s="5" t="n">
        <v>-13294</v>
      </c>
    </row>
    <row r="55" spans="1:5">
      <c r="A55" s="4" t="s">
        <v>83</v>
      </c>
      <c r="C55" s="5" t="n">
        <v>-1</v>
      </c>
      <c r="E55" s="5" t="n">
        <v>-2</v>
      </c>
    </row>
    <row r="56" spans="1:5">
      <c r="A56" s="4" t="s">
        <v>491</v>
      </c>
      <c r="B56" s="5" t="n">
        <v>1968</v>
      </c>
      <c r="C56" s="5" t="n">
        <v>1896</v>
      </c>
      <c r="D56" s="5" t="n">
        <v>2140</v>
      </c>
      <c r="E56" s="5" t="n">
        <v>2839</v>
      </c>
    </row>
    <row r="57" spans="1:5">
      <c r="A57" s="4" t="s">
        <v>84</v>
      </c>
      <c r="B57" s="5" t="n">
        <v>-6142</v>
      </c>
      <c r="C57" s="5" t="n">
        <v>-4830</v>
      </c>
      <c r="D57" s="5" t="n">
        <v>-13574</v>
      </c>
      <c r="E57" s="5" t="n">
        <v>-10453</v>
      </c>
    </row>
    <row r="58" spans="1:5">
      <c r="A58" s="4" t="s">
        <v>86</v>
      </c>
      <c r="B58" s="5" t="n">
        <v>-6142</v>
      </c>
      <c r="C58" s="5" t="n">
        <v>-4830</v>
      </c>
      <c r="D58" s="5" t="n">
        <v>-13574</v>
      </c>
      <c r="E58" s="5" t="n">
        <v>-10453</v>
      </c>
    </row>
    <row r="59" spans="1:5">
      <c r="A59" s="4" t="s">
        <v>88</v>
      </c>
      <c r="B59" s="5" t="n">
        <v>-6142</v>
      </c>
      <c r="C59" s="5" t="n">
        <v>-4830</v>
      </c>
      <c r="D59" s="5" t="n">
        <v>-13574</v>
      </c>
      <c r="E59" s="5" t="n">
        <v>-10453</v>
      </c>
    </row>
    <row r="60" spans="1:5">
      <c r="A60" s="4" t="s">
        <v>489</v>
      </c>
      <c r="B60" s="5" t="n">
        <v>-6142</v>
      </c>
      <c r="C60" s="5" t="n">
        <v>-4830</v>
      </c>
      <c r="D60" s="5" t="n">
        <v>-13574</v>
      </c>
      <c r="E60" s="5" t="n">
        <v>-10453</v>
      </c>
    </row>
    <row r="61" spans="1:5">
      <c r="A61" s="4" t="s">
        <v>99</v>
      </c>
      <c r="B61" s="5" t="n">
        <v>-6142</v>
      </c>
      <c r="C61" s="5" t="n">
        <v>-4830</v>
      </c>
      <c r="D61" s="5" t="n">
        <v>-13574</v>
      </c>
      <c r="E61" s="5" t="n">
        <v>-10453</v>
      </c>
    </row>
    <row r="62" spans="1:5">
      <c r="A62" s="4" t="s">
        <v>100</v>
      </c>
      <c r="B62" s="5" t="n">
        <v>-6142</v>
      </c>
      <c r="C62" s="5" t="n">
        <v>-4830</v>
      </c>
      <c r="D62" s="5" t="n">
        <v>-13574</v>
      </c>
      <c r="E62" s="5" t="n">
        <v>-10453</v>
      </c>
    </row>
    <row r="63" spans="1:5">
      <c r="A63" s="4" t="s">
        <v>486</v>
      </c>
    </row>
    <row r="64" spans="1:5">
      <c r="A64" s="4" t="s">
        <v>76</v>
      </c>
      <c r="B64" s="5" t="n">
        <v>37658</v>
      </c>
      <c r="C64" s="5" t="n">
        <v>36751</v>
      </c>
      <c r="D64" s="5" t="n">
        <v>73482</v>
      </c>
      <c r="E64" s="5" t="n">
        <v>72786</v>
      </c>
    </row>
    <row r="65" spans="1:5">
      <c r="A65" s="3" t="s">
        <v>77</v>
      </c>
    </row>
    <row r="66" spans="1:5">
      <c r="A66" s="4" t="s">
        <v>78</v>
      </c>
      <c r="B66" s="5" t="n">
        <v>32441</v>
      </c>
      <c r="C66" s="5" t="n">
        <v>31988</v>
      </c>
      <c r="D66" s="5" t="n">
        <v>66815</v>
      </c>
      <c r="E66" s="5" t="n">
        <v>65174</v>
      </c>
    </row>
    <row r="67" spans="1:5">
      <c r="A67" s="4" t="s">
        <v>79</v>
      </c>
      <c r="B67" s="5" t="n">
        <v>1334</v>
      </c>
      <c r="C67" s="5" t="n">
        <v>944</v>
      </c>
      <c r="D67" s="5" t="n">
        <v>2457</v>
      </c>
      <c r="E67" s="5" t="n">
        <v>1964</v>
      </c>
    </row>
    <row r="68" spans="1:5">
      <c r="A68" s="4" t="s">
        <v>80</v>
      </c>
      <c r="B68" s="5" t="n">
        <v>33775</v>
      </c>
      <c r="C68" s="5" t="n">
        <v>32932</v>
      </c>
      <c r="D68" s="5" t="n">
        <v>69272</v>
      </c>
      <c r="E68" s="5" t="n">
        <v>67138</v>
      </c>
    </row>
    <row r="69" spans="1:5">
      <c r="A69" s="4" t="s">
        <v>81</v>
      </c>
      <c r="B69" s="5" t="n">
        <v>3883</v>
      </c>
      <c r="C69" s="5" t="n">
        <v>3819</v>
      </c>
      <c r="D69" s="5" t="n">
        <v>4210</v>
      </c>
      <c r="E69" s="5" t="n">
        <v>5648</v>
      </c>
    </row>
    <row r="70" spans="1:5">
      <c r="A70" s="4" t="s">
        <v>83</v>
      </c>
      <c r="B70" s="5" t="n">
        <v>86</v>
      </c>
      <c r="C70" s="5" t="n">
        <v>106</v>
      </c>
      <c r="D70" s="5" t="n">
        <v>142</v>
      </c>
      <c r="E70" s="5" t="n">
        <v>177</v>
      </c>
    </row>
    <row r="71" spans="1:5">
      <c r="A71" s="4" t="s">
        <v>84</v>
      </c>
      <c r="B71" s="5" t="n">
        <v>3797</v>
      </c>
      <c r="C71" s="5" t="n">
        <v>3713</v>
      </c>
      <c r="D71" s="5" t="n">
        <v>4068</v>
      </c>
      <c r="E71" s="5" t="n">
        <v>5471</v>
      </c>
    </row>
    <row r="72" spans="1:5">
      <c r="A72" s="4" t="s">
        <v>86</v>
      </c>
      <c r="B72" s="5" t="n">
        <v>3797</v>
      </c>
      <c r="C72" s="5" t="n">
        <v>3713</v>
      </c>
      <c r="D72" s="5" t="n">
        <v>4068</v>
      </c>
      <c r="E72" s="5" t="n">
        <v>5471</v>
      </c>
    </row>
    <row r="73" spans="1:5">
      <c r="A73" s="4" t="s">
        <v>87</v>
      </c>
      <c r="B73" s="5" t="n">
        <v>1829</v>
      </c>
      <c r="C73" s="5" t="n">
        <v>1817</v>
      </c>
      <c r="D73" s="5" t="n">
        <v>1928</v>
      </c>
      <c r="E73" s="5" t="n">
        <v>2632</v>
      </c>
    </row>
    <row r="74" spans="1:5">
      <c r="A74" s="4" t="s">
        <v>88</v>
      </c>
      <c r="B74" s="5" t="n">
        <v>1968</v>
      </c>
      <c r="C74" s="5" t="n">
        <v>1896</v>
      </c>
      <c r="D74" s="5" t="n">
        <v>2140</v>
      </c>
      <c r="E74" s="5" t="n">
        <v>2839</v>
      </c>
    </row>
    <row r="75" spans="1:5">
      <c r="A75" s="4" t="s">
        <v>489</v>
      </c>
      <c r="B75" s="5" t="n">
        <v>3797</v>
      </c>
      <c r="C75" s="5" t="n">
        <v>3713</v>
      </c>
      <c r="D75" s="5" t="n">
        <v>4068</v>
      </c>
      <c r="E75" s="5" t="n">
        <v>5471</v>
      </c>
    </row>
    <row r="76" spans="1:5">
      <c r="A76" s="4" t="s">
        <v>99</v>
      </c>
      <c r="B76" s="5" t="n">
        <v>3797</v>
      </c>
      <c r="C76" s="5" t="n">
        <v>3713</v>
      </c>
      <c r="D76" s="5" t="n">
        <v>4068</v>
      </c>
      <c r="E76" s="5" t="n">
        <v>5471</v>
      </c>
    </row>
    <row r="77" spans="1:5">
      <c r="A77" s="4" t="s">
        <v>87</v>
      </c>
      <c r="B77" s="5" t="n">
        <v>1829</v>
      </c>
      <c r="C77" s="5" t="n">
        <v>1817</v>
      </c>
      <c r="D77" s="5" t="n">
        <v>1928</v>
      </c>
      <c r="E77" s="5" t="n">
        <v>2632</v>
      </c>
    </row>
    <row r="78" spans="1:5">
      <c r="A78" s="4" t="s">
        <v>100</v>
      </c>
      <c r="B78" s="5" t="n">
        <v>1968</v>
      </c>
      <c r="C78" s="5" t="n">
        <v>1896</v>
      </c>
      <c r="D78" s="5" t="n">
        <v>2140</v>
      </c>
      <c r="E78" s="5" t="n">
        <v>2839</v>
      </c>
    </row>
    <row r="79" spans="1:5">
      <c r="A79" s="4" t="s">
        <v>487</v>
      </c>
    </row>
    <row r="80" spans="1:5">
      <c r="A80" s="3" t="s">
        <v>77</v>
      </c>
    </row>
    <row r="81" spans="1:5">
      <c r="A81" s="4" t="s">
        <v>491</v>
      </c>
      <c r="B81" s="5" t="n">
        <v>-7753</v>
      </c>
      <c r="C81" s="5" t="n">
        <v>-4697</v>
      </c>
      <c r="D81" s="5" t="n">
        <v>-6982</v>
      </c>
      <c r="E81" s="5" t="n">
        <v>-6950</v>
      </c>
    </row>
    <row r="82" spans="1:5">
      <c r="A82" s="4" t="s">
        <v>84</v>
      </c>
      <c r="B82" s="5" t="n">
        <v>-7753</v>
      </c>
      <c r="C82" s="5" t="n">
        <v>-4697</v>
      </c>
      <c r="D82" s="5" t="n">
        <v>-6982</v>
      </c>
      <c r="E82" s="5" t="n">
        <v>-6950</v>
      </c>
    </row>
    <row r="83" spans="1:5">
      <c r="A83" s="4" t="s">
        <v>86</v>
      </c>
      <c r="B83" s="5" t="n">
        <v>-7753</v>
      </c>
      <c r="C83" s="5" t="n">
        <v>-4697</v>
      </c>
      <c r="D83" s="5" t="n">
        <v>-6982</v>
      </c>
      <c r="E83" s="5" t="n">
        <v>-6950</v>
      </c>
    </row>
    <row r="84" spans="1:5">
      <c r="A84" s="4" t="s">
        <v>88</v>
      </c>
      <c r="B84" s="5" t="n">
        <v>-7753</v>
      </c>
      <c r="C84" s="5" t="n">
        <v>-4697</v>
      </c>
      <c r="D84" s="5" t="n">
        <v>-6982</v>
      </c>
      <c r="E84" s="5" t="n">
        <v>-6950</v>
      </c>
    </row>
    <row r="85" spans="1:5">
      <c r="A85" s="4" t="s">
        <v>489</v>
      </c>
      <c r="B85" s="5" t="n">
        <v>-7753</v>
      </c>
      <c r="C85" s="5" t="n">
        <v>-4697</v>
      </c>
      <c r="D85" s="5" t="n">
        <v>-6982</v>
      </c>
      <c r="E85" s="5" t="n">
        <v>-6950</v>
      </c>
    </row>
    <row r="86" spans="1:5">
      <c r="A86" s="4" t="s">
        <v>99</v>
      </c>
      <c r="B86" s="5" t="n">
        <v>-7753</v>
      </c>
      <c r="C86" s="5" t="n">
        <v>-4697</v>
      </c>
      <c r="D86" s="5" t="n">
        <v>-6982</v>
      </c>
      <c r="E86" s="5" t="n">
        <v>-6950</v>
      </c>
    </row>
    <row r="87" spans="1:5">
      <c r="A87" s="4" t="s">
        <v>100</v>
      </c>
      <c r="B87" s="7" t="n">
        <v>-7753</v>
      </c>
      <c r="C87" s="7" t="n">
        <v>-4697</v>
      </c>
      <c r="D87" s="7" t="n">
        <v>-6982</v>
      </c>
      <c r="E87" s="7" t="n">
        <v>-69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4</v>
      </c>
    </row>
    <row r="3" spans="1:3">
      <c r="A3" s="3" t="s">
        <v>105</v>
      </c>
    </row>
    <row r="4" spans="1:3">
      <c r="A4" s="4" t="s">
        <v>493</v>
      </c>
      <c r="B4" s="7" t="n">
        <v>52639</v>
      </c>
      <c r="C4" s="7" t="n">
        <v>24632</v>
      </c>
    </row>
    <row r="5" spans="1:3">
      <c r="A5" s="3" t="s">
        <v>116</v>
      </c>
    </row>
    <row r="6" spans="1:3">
      <c r="A6" s="4" t="s">
        <v>117</v>
      </c>
      <c r="B6" s="5" t="n">
        <v>-1900</v>
      </c>
      <c r="C6" s="5" t="n">
        <v>23005</v>
      </c>
    </row>
    <row r="7" spans="1:3">
      <c r="A7" s="4" t="s">
        <v>118</v>
      </c>
      <c r="C7" s="5" t="n">
        <v>2902</v>
      </c>
    </row>
    <row r="8" spans="1:3">
      <c r="A8" s="4" t="s">
        <v>119</v>
      </c>
      <c r="B8" s="5" t="n">
        <v>-3277</v>
      </c>
      <c r="C8" s="5" t="n">
        <v>-2575</v>
      </c>
    </row>
    <row r="9" spans="1:3">
      <c r="A9" s="4" t="s">
        <v>120</v>
      </c>
      <c r="B9" s="5" t="n">
        <v>-5177</v>
      </c>
      <c r="C9" s="5" t="n">
        <v>23332</v>
      </c>
    </row>
    <row r="10" spans="1:3">
      <c r="A10" s="3" t="s">
        <v>121</v>
      </c>
    </row>
    <row r="11" spans="1:3">
      <c r="A11" s="4" t="s">
        <v>122</v>
      </c>
      <c r="B11" s="5" t="n">
        <v>-45076</v>
      </c>
      <c r="C11" s="5" t="n">
        <v>-59373</v>
      </c>
    </row>
    <row r="12" spans="1:3">
      <c r="A12" s="4" t="s">
        <v>123</v>
      </c>
      <c r="B12" s="5" t="n">
        <v>123000</v>
      </c>
      <c r="C12" s="5" t="n">
        <v>224000</v>
      </c>
    </row>
    <row r="13" spans="1:3">
      <c r="A13" s="4" t="s">
        <v>124</v>
      </c>
      <c r="B13" s="5" t="n">
        <v>-123000</v>
      </c>
      <c r="C13" s="5" t="n">
        <v>-224000</v>
      </c>
    </row>
    <row r="14" spans="1:3">
      <c r="A14" s="4" t="s">
        <v>125</v>
      </c>
      <c r="B14" s="5" t="n">
        <v>-45</v>
      </c>
    </row>
    <row r="15" spans="1:3">
      <c r="A15" s="4" t="s">
        <v>126</v>
      </c>
      <c r="B15" s="5" t="n">
        <v>-2027</v>
      </c>
      <c r="C15" s="5" t="n">
        <v>-1260</v>
      </c>
    </row>
    <row r="16" spans="1:3">
      <c r="A16" s="4" t="s">
        <v>127</v>
      </c>
      <c r="C16" s="5" t="n">
        <v>-407</v>
      </c>
    </row>
    <row r="17" spans="1:3">
      <c r="A17" s="4" t="s">
        <v>128</v>
      </c>
      <c r="B17" s="5" t="n">
        <v>-2681</v>
      </c>
      <c r="C17" s="5" t="n">
        <v>-4638</v>
      </c>
    </row>
    <row r="18" spans="1:3">
      <c r="A18" s="4" t="s">
        <v>129</v>
      </c>
      <c r="B18" s="5" t="n">
        <v>-49829</v>
      </c>
      <c r="C18" s="5" t="n">
        <v>-65678</v>
      </c>
    </row>
    <row r="19" spans="1:3">
      <c r="A19" s="4" t="s">
        <v>130</v>
      </c>
      <c r="B19" s="5" t="n">
        <v>-2367</v>
      </c>
      <c r="C19" s="5" t="n">
        <v>-17714</v>
      </c>
    </row>
    <row r="20" spans="1:3">
      <c r="A20" s="4" t="s">
        <v>131</v>
      </c>
      <c r="B20" s="5" t="n">
        <v>41890</v>
      </c>
      <c r="C20" s="5" t="n">
        <v>48236</v>
      </c>
    </row>
    <row r="21" spans="1:3">
      <c r="A21" s="4" t="s">
        <v>132</v>
      </c>
      <c r="B21" s="5" t="n">
        <v>39523</v>
      </c>
      <c r="C21" s="5" t="n">
        <v>30522</v>
      </c>
    </row>
    <row r="22" spans="1:3">
      <c r="A22" s="4" t="s">
        <v>481</v>
      </c>
    </row>
    <row r="23" spans="1:3">
      <c r="A23" s="3" t="s">
        <v>121</v>
      </c>
    </row>
    <row r="24" spans="1:3">
      <c r="A24" s="4" t="s">
        <v>126</v>
      </c>
      <c r="B24" s="5" t="n">
        <v>-2027</v>
      </c>
      <c r="C24" s="5" t="n">
        <v>-1260</v>
      </c>
    </row>
    <row r="25" spans="1:3">
      <c r="A25" s="4" t="s">
        <v>127</v>
      </c>
      <c r="C25" s="5" t="n">
        <v>-407</v>
      </c>
    </row>
    <row r="26" spans="1:3">
      <c r="A26" s="4" t="s">
        <v>494</v>
      </c>
      <c r="B26" s="5" t="n">
        <v>2027</v>
      </c>
      <c r="C26" s="5" t="n">
        <v>1667</v>
      </c>
    </row>
    <row r="27" spans="1:3">
      <c r="A27" s="4" t="s">
        <v>255</v>
      </c>
    </row>
    <row r="28" spans="1:3">
      <c r="A28" s="3" t="s">
        <v>105</v>
      </c>
    </row>
    <row r="29" spans="1:3">
      <c r="A29" s="4" t="s">
        <v>493</v>
      </c>
      <c r="B29" s="5" t="n">
        <v>56798</v>
      </c>
      <c r="C29" s="5" t="n">
        <v>16878</v>
      </c>
    </row>
    <row r="30" spans="1:3">
      <c r="A30" s="3" t="s">
        <v>116</v>
      </c>
    </row>
    <row r="31" spans="1:3">
      <c r="A31" s="4" t="s">
        <v>117</v>
      </c>
      <c r="B31" s="5" t="n">
        <v>-1900</v>
      </c>
      <c r="C31" s="5" t="n">
        <v>23005</v>
      </c>
    </row>
    <row r="32" spans="1:3">
      <c r="A32" s="4" t="s">
        <v>118</v>
      </c>
      <c r="C32" s="5" t="n">
        <v>2902</v>
      </c>
    </row>
    <row r="33" spans="1:3">
      <c r="A33" s="4" t="s">
        <v>119</v>
      </c>
      <c r="B33" s="5" t="n">
        <v>-3277</v>
      </c>
      <c r="C33" s="5" t="n">
        <v>-2575</v>
      </c>
    </row>
    <row r="34" spans="1:3">
      <c r="A34" s="4" t="s">
        <v>120</v>
      </c>
      <c r="B34" s="5" t="n">
        <v>-5177</v>
      </c>
      <c r="C34" s="5" t="n">
        <v>23332</v>
      </c>
    </row>
    <row r="35" spans="1:3">
      <c r="A35" s="3" t="s">
        <v>121</v>
      </c>
    </row>
    <row r="36" spans="1:3">
      <c r="A36" s="4" t="s">
        <v>122</v>
      </c>
      <c r="B36" s="5" t="n">
        <v>-45076</v>
      </c>
      <c r="C36" s="5" t="n">
        <v>-59373</v>
      </c>
    </row>
    <row r="37" spans="1:3">
      <c r="A37" s="4" t="s">
        <v>123</v>
      </c>
      <c r="B37" s="5" t="n">
        <v>123000</v>
      </c>
      <c r="C37" s="5" t="n">
        <v>224000</v>
      </c>
    </row>
    <row r="38" spans="1:3">
      <c r="A38" s="4" t="s">
        <v>124</v>
      </c>
      <c r="B38" s="5" t="n">
        <v>-123000</v>
      </c>
      <c r="C38" s="5" t="n">
        <v>-224000</v>
      </c>
    </row>
    <row r="39" spans="1:3">
      <c r="A39" s="4" t="s">
        <v>125</v>
      </c>
      <c r="B39" s="5" t="n">
        <v>-45</v>
      </c>
    </row>
    <row r="40" spans="1:3">
      <c r="A40" s="4" t="s">
        <v>494</v>
      </c>
      <c r="B40" s="5" t="n">
        <v>-10917</v>
      </c>
      <c r="C40" s="5" t="n">
        <v>6290</v>
      </c>
    </row>
    <row r="41" spans="1:3">
      <c r="A41" s="4" t="s">
        <v>129</v>
      </c>
      <c r="B41" s="5" t="n">
        <v>-56038</v>
      </c>
      <c r="C41" s="5" t="n">
        <v>-53083</v>
      </c>
    </row>
    <row r="42" spans="1:3">
      <c r="A42" s="4" t="s">
        <v>130</v>
      </c>
      <c r="B42" s="5" t="n">
        <v>-4417</v>
      </c>
      <c r="C42" s="5" t="n">
        <v>-12873</v>
      </c>
    </row>
    <row r="43" spans="1:3">
      <c r="A43" s="4" t="s">
        <v>131</v>
      </c>
      <c r="B43" s="5" t="n">
        <v>31966</v>
      </c>
      <c r="C43" s="5" t="n">
        <v>31124</v>
      </c>
    </row>
    <row r="44" spans="1:3">
      <c r="A44" s="4" t="s">
        <v>132</v>
      </c>
      <c r="B44" s="5" t="n">
        <v>27549</v>
      </c>
      <c r="C44" s="5" t="n">
        <v>18251</v>
      </c>
    </row>
    <row r="45" spans="1:3">
      <c r="A45" s="4" t="s">
        <v>484</v>
      </c>
    </row>
    <row r="46" spans="1:3">
      <c r="A46" s="3" t="s">
        <v>105</v>
      </c>
    </row>
    <row r="47" spans="1:3">
      <c r="A47" s="4" t="s">
        <v>493</v>
      </c>
      <c r="B47" s="5" t="n">
        <v>-11978</v>
      </c>
      <c r="C47" s="5" t="n">
        <v>3412</v>
      </c>
    </row>
    <row r="48" spans="1:3">
      <c r="A48" s="3" t="s">
        <v>121</v>
      </c>
    </row>
    <row r="49" spans="1:3">
      <c r="A49" s="4" t="s">
        <v>494</v>
      </c>
      <c r="B49" s="5" t="n">
        <v>11979</v>
      </c>
      <c r="C49" s="5" t="n">
        <v>-3681</v>
      </c>
    </row>
    <row r="50" spans="1:3">
      <c r="A50" s="4" t="s">
        <v>129</v>
      </c>
      <c r="B50" s="5" t="n">
        <v>11979</v>
      </c>
      <c r="C50" s="5" t="n">
        <v>-3681</v>
      </c>
    </row>
    <row r="51" spans="1:3">
      <c r="A51" s="4" t="s">
        <v>130</v>
      </c>
      <c r="B51" s="5" t="n">
        <v>1</v>
      </c>
      <c r="C51" s="5" t="n">
        <v>-269</v>
      </c>
    </row>
    <row r="52" spans="1:3">
      <c r="A52" s="4" t="s">
        <v>131</v>
      </c>
      <c r="B52" s="5" t="n">
        <v>36</v>
      </c>
      <c r="C52" s="5" t="n">
        <v>385</v>
      </c>
    </row>
    <row r="53" spans="1:3">
      <c r="A53" s="4" t="s">
        <v>132</v>
      </c>
      <c r="B53" s="5" t="n">
        <v>37</v>
      </c>
      <c r="C53" s="5" t="n">
        <v>116</v>
      </c>
    </row>
    <row r="54" spans="1:3">
      <c r="A54" s="4" t="s">
        <v>486</v>
      </c>
    </row>
    <row r="55" spans="1:3">
      <c r="A55" s="3" t="s">
        <v>105</v>
      </c>
    </row>
    <row r="56" spans="1:3">
      <c r="A56" s="4" t="s">
        <v>493</v>
      </c>
      <c r="B56" s="5" t="n">
        <v>7819</v>
      </c>
      <c r="C56" s="5" t="n">
        <v>4342</v>
      </c>
    </row>
    <row r="57" spans="1:3">
      <c r="A57" s="3" t="s">
        <v>121</v>
      </c>
    </row>
    <row r="58" spans="1:3">
      <c r="A58" s="4" t="s">
        <v>128</v>
      </c>
      <c r="B58" s="5" t="n">
        <v>-2681</v>
      </c>
      <c r="C58" s="5" t="n">
        <v>-4638</v>
      </c>
    </row>
    <row r="59" spans="1:3">
      <c r="A59" s="4" t="s">
        <v>494</v>
      </c>
      <c r="B59" s="5" t="n">
        <v>-3089</v>
      </c>
      <c r="C59" s="5" t="n">
        <v>-4276</v>
      </c>
    </row>
    <row r="60" spans="1:3">
      <c r="A60" s="4" t="s">
        <v>129</v>
      </c>
      <c r="B60" s="5" t="n">
        <v>-5770</v>
      </c>
      <c r="C60" s="5" t="n">
        <v>-8914</v>
      </c>
    </row>
    <row r="61" spans="1:3">
      <c r="A61" s="4" t="s">
        <v>130</v>
      </c>
      <c r="B61" s="5" t="n">
        <v>2049</v>
      </c>
      <c r="C61" s="5" t="n">
        <v>-4572</v>
      </c>
    </row>
    <row r="62" spans="1:3">
      <c r="A62" s="4" t="s">
        <v>131</v>
      </c>
      <c r="B62" s="5" t="n">
        <v>9888</v>
      </c>
      <c r="C62" s="5" t="n">
        <v>16727</v>
      </c>
    </row>
    <row r="63" spans="1:3">
      <c r="A63" s="4" t="s">
        <v>132</v>
      </c>
      <c r="B63" s="7" t="n">
        <v>11937</v>
      </c>
      <c r="C63" s="7" t="n">
        <v>121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3</v>
      </c>
      <c r="D1" s="2" t="s">
        <v>1</v>
      </c>
    </row>
    <row r="2" spans="1:5">
      <c r="B2" s="2" t="s">
        <v>2</v>
      </c>
      <c r="C2" s="2" t="s">
        <v>74</v>
      </c>
      <c r="D2" s="2" t="s">
        <v>2</v>
      </c>
      <c r="E2" s="2" t="s">
        <v>74</v>
      </c>
    </row>
    <row r="3" spans="1:5">
      <c r="A3" s="3" t="s">
        <v>94</v>
      </c>
    </row>
    <row r="4" spans="1:5">
      <c r="A4" s="4" t="s">
        <v>102</v>
      </c>
      <c r="B4" s="7" t="n">
        <v>7</v>
      </c>
      <c r="C4" s="7" t="n">
        <v>67</v>
      </c>
      <c r="D4" s="7" t="n">
        <v>15</v>
      </c>
      <c r="E4" s="7" t="n">
        <v>77</v>
      </c>
    </row>
    <row r="5" spans="1:5">
      <c r="A5" s="4" t="s">
        <v>103</v>
      </c>
      <c r="B5" s="7" t="n">
        <v>219</v>
      </c>
      <c r="C5" s="7" t="n">
        <v>428</v>
      </c>
      <c r="D5" s="7" t="n">
        <v>856</v>
      </c>
      <c r="E5" s="7" t="n">
        <v>3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4</v>
      </c>
      <c r="B1" s="2" t="s">
        <v>1</v>
      </c>
    </row>
    <row r="2" spans="1:3">
      <c r="B2" s="2" t="s">
        <v>2</v>
      </c>
      <c r="C2" s="2" t="s">
        <v>74</v>
      </c>
    </row>
    <row r="3" spans="1:3">
      <c r="A3" s="3" t="s">
        <v>105</v>
      </c>
    </row>
    <row r="4" spans="1:3">
      <c r="A4" s="4" t="s">
        <v>86</v>
      </c>
      <c r="B4" s="7" t="n">
        <v>20344</v>
      </c>
      <c r="C4" s="7" t="n">
        <v>17196</v>
      </c>
    </row>
    <row r="5" spans="1:3">
      <c r="A5" s="4" t="s">
        <v>106</v>
      </c>
      <c r="B5" s="5" t="n">
        <v>6210</v>
      </c>
      <c r="C5" s="5" t="n">
        <v>3736</v>
      </c>
    </row>
    <row r="6" spans="1:3">
      <c r="A6" s="4" t="s">
        <v>107</v>
      </c>
      <c r="B6" s="5" t="n">
        <v>21740</v>
      </c>
      <c r="C6" s="5" t="n">
        <v>21971</v>
      </c>
    </row>
    <row r="7" spans="1:3">
      <c r="A7" s="4" t="s">
        <v>108</v>
      </c>
      <c r="B7" s="5" t="n">
        <v>18</v>
      </c>
      <c r="C7" s="5" t="n">
        <v>-497</v>
      </c>
    </row>
    <row r="8" spans="1:3">
      <c r="A8" s="4" t="s">
        <v>109</v>
      </c>
      <c r="B8" s="5" t="n">
        <v>253</v>
      </c>
    </row>
    <row r="9" spans="1:3">
      <c r="A9" s="4" t="s">
        <v>110</v>
      </c>
      <c r="B9" s="5" t="n">
        <v>4155</v>
      </c>
      <c r="C9" s="5" t="n">
        <v>4294</v>
      </c>
    </row>
    <row r="10" spans="1:3">
      <c r="A10" s="4" t="s">
        <v>111</v>
      </c>
      <c r="B10" s="5" t="n">
        <v>7423</v>
      </c>
      <c r="C10" s="5" t="n">
        <v>11841</v>
      </c>
    </row>
    <row r="11" spans="1:3">
      <c r="A11" s="4" t="s">
        <v>112</v>
      </c>
      <c r="B11" s="5" t="n">
        <v>108</v>
      </c>
      <c r="C11" s="5" t="n">
        <v>-218</v>
      </c>
    </row>
    <row r="12" spans="1:3">
      <c r="A12" s="3" t="s">
        <v>113</v>
      </c>
    </row>
    <row r="13" spans="1:3">
      <c r="A13" s="4" t="s">
        <v>114</v>
      </c>
      <c r="B13" s="5" t="n">
        <v>1942</v>
      </c>
      <c r="C13" s="5" t="n">
        <v>-17665</v>
      </c>
    </row>
    <row r="14" spans="1:3">
      <c r="A14" s="4" t="s">
        <v>36</v>
      </c>
      <c r="B14" s="5" t="n">
        <v>-5120</v>
      </c>
      <c r="C14" s="5" t="n">
        <v>5948</v>
      </c>
    </row>
    <row r="15" spans="1:3">
      <c r="A15" s="4" t="s">
        <v>40</v>
      </c>
      <c r="B15" s="5" t="n">
        <v>-7143</v>
      </c>
      <c r="C15" s="5" t="n">
        <v>10134</v>
      </c>
    </row>
    <row r="16" spans="1:3">
      <c r="A16" s="4" t="s">
        <v>41</v>
      </c>
      <c r="B16" s="5" t="n">
        <v>3529</v>
      </c>
      <c r="C16" s="5" t="n">
        <v>-18826</v>
      </c>
    </row>
    <row r="17" spans="1:3">
      <c r="A17" s="4" t="s">
        <v>42</v>
      </c>
      <c r="B17" s="5" t="n">
        <v>3868</v>
      </c>
      <c r="C17" s="5" t="n">
        <v>-1771</v>
      </c>
    </row>
    <row r="18" spans="1:3">
      <c r="A18" s="4" t="s">
        <v>43</v>
      </c>
      <c r="B18" s="5" t="n">
        <v>-4245</v>
      </c>
      <c r="C18" s="5" t="n">
        <v>555</v>
      </c>
    </row>
    <row r="19" spans="1:3">
      <c r="A19" s="4" t="s">
        <v>48</v>
      </c>
      <c r="B19" s="5" t="n">
        <v>-443</v>
      </c>
      <c r="C19" s="5" t="n">
        <v>-12066</v>
      </c>
    </row>
    <row r="20" spans="1:3">
      <c r="A20" s="4" t="s">
        <v>115</v>
      </c>
      <c r="B20" s="5" t="n">
        <v>52639</v>
      </c>
      <c r="C20" s="5" t="n">
        <v>24632</v>
      </c>
    </row>
    <row r="21" spans="1:3">
      <c r="A21" s="3" t="s">
        <v>116</v>
      </c>
    </row>
    <row r="22" spans="1:3">
      <c r="A22" s="4" t="s">
        <v>117</v>
      </c>
      <c r="B22" s="5" t="n">
        <v>-1900</v>
      </c>
      <c r="C22" s="5" t="n">
        <v>23005</v>
      </c>
    </row>
    <row r="23" spans="1:3">
      <c r="A23" s="4" t="s">
        <v>118</v>
      </c>
      <c r="C23" s="5" t="n">
        <v>2902</v>
      </c>
    </row>
    <row r="24" spans="1:3">
      <c r="A24" s="4" t="s">
        <v>119</v>
      </c>
      <c r="B24" s="5" t="n">
        <v>-3277</v>
      </c>
      <c r="C24" s="5" t="n">
        <v>-2575</v>
      </c>
    </row>
    <row r="25" spans="1:3">
      <c r="A25" s="4" t="s">
        <v>120</v>
      </c>
      <c r="B25" s="5" t="n">
        <v>-5177</v>
      </c>
      <c r="C25" s="5" t="n">
        <v>23332</v>
      </c>
    </row>
    <row r="26" spans="1:3">
      <c r="A26" s="3" t="s">
        <v>121</v>
      </c>
    </row>
    <row r="27" spans="1:3">
      <c r="A27" s="4" t="s">
        <v>122</v>
      </c>
      <c r="B27" s="5" t="n">
        <v>-45076</v>
      </c>
      <c r="C27" s="5" t="n">
        <v>-59373</v>
      </c>
    </row>
    <row r="28" spans="1:3">
      <c r="A28" s="4" t="s">
        <v>123</v>
      </c>
      <c r="B28" s="5" t="n">
        <v>123000</v>
      </c>
      <c r="C28" s="5" t="n">
        <v>224000</v>
      </c>
    </row>
    <row r="29" spans="1:3">
      <c r="A29" s="4" t="s">
        <v>124</v>
      </c>
      <c r="B29" s="5" t="n">
        <v>-123000</v>
      </c>
      <c r="C29" s="5" t="n">
        <v>-224000</v>
      </c>
    </row>
    <row r="30" spans="1:3">
      <c r="A30" s="4" t="s">
        <v>125</v>
      </c>
      <c r="B30" s="5" t="n">
        <v>-45</v>
      </c>
    </row>
    <row r="31" spans="1:3">
      <c r="A31" s="4" t="s">
        <v>126</v>
      </c>
      <c r="B31" s="5" t="n">
        <v>-2027</v>
      </c>
      <c r="C31" s="5" t="n">
        <v>-1260</v>
      </c>
    </row>
    <row r="32" spans="1:3">
      <c r="A32" s="4" t="s">
        <v>127</v>
      </c>
      <c r="C32" s="5" t="n">
        <v>-407</v>
      </c>
    </row>
    <row r="33" spans="1:3">
      <c r="A33" s="4" t="s">
        <v>128</v>
      </c>
      <c r="B33" s="5" t="n">
        <v>-2681</v>
      </c>
      <c r="C33" s="5" t="n">
        <v>-4638</v>
      </c>
    </row>
    <row r="34" spans="1:3">
      <c r="A34" s="4" t="s">
        <v>129</v>
      </c>
      <c r="B34" s="5" t="n">
        <v>-49829</v>
      </c>
      <c r="C34" s="5" t="n">
        <v>-65678</v>
      </c>
    </row>
    <row r="35" spans="1:3">
      <c r="A35" s="4" t="s">
        <v>130</v>
      </c>
      <c r="B35" s="5" t="n">
        <v>-2367</v>
      </c>
      <c r="C35" s="5" t="n">
        <v>-17714</v>
      </c>
    </row>
    <row r="36" spans="1:3">
      <c r="A36" s="4" t="s">
        <v>131</v>
      </c>
      <c r="B36" s="5" t="n">
        <v>41890</v>
      </c>
      <c r="C36" s="5" t="n">
        <v>48236</v>
      </c>
    </row>
    <row r="37" spans="1:3">
      <c r="A37" s="4" t="s">
        <v>132</v>
      </c>
      <c r="B37" s="7" t="n">
        <v>39523</v>
      </c>
      <c r="C37" s="7" t="n">
        <v>305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09:17Z</dcterms:created>
  <dcterms:modified xmlns:dcterms="http://purl.org/dc/terms/" xmlns:xsi="http://www.w3.org/2001/XMLSchema-instance" xsi:type="dcterms:W3CDTF">2018-08-01T16:09:17Z</dcterms:modified>
</cp:coreProperties>
</file>